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Nature of Busi" sheetId="6" r:id="rId6"/>
    <s:sheet name="Summary of Significant Accounti" sheetId="7" r:id="rId7"/>
    <s:sheet name="Liquidity and Going Concern" sheetId="8" r:id="rId8"/>
    <s:sheet name="Prepaid Expenses" sheetId="9" r:id="rId9"/>
    <s:sheet name="Property and Equipment, Net" sheetId="10" r:id="rId10"/>
    <s:sheet name="Other Assets" sheetId="11" r:id="rId11"/>
    <s:sheet name="Convertible Notes Payable" sheetId="12" r:id="rId12"/>
    <s:sheet name="Stockholders' Deficit" sheetId="13" r:id="rId13"/>
    <s:sheet name="Related Parties" sheetId="14" r:id="rId14"/>
    <s:sheet name="Contingencies" sheetId="15" r:id="rId15"/>
    <s:sheet name="Per Share Information" sheetId="16" r:id="rId16"/>
    <s:sheet name="Concentrations" sheetId="17" r:id="rId17"/>
    <s:sheet name="Subsequent Events" sheetId="18" r:id="rId18"/>
    <s:sheet name="Summary of Significant Accoun19" sheetId="19" r:id="rId19"/>
    <s:sheet name="Property and Equipment, Net (Ta" sheetId="20" r:id="rId20"/>
    <s:sheet name="Contingencies (Tables)" sheetId="21" r:id="rId21"/>
    <s:sheet name="Organization and Nature of Bu22" sheetId="22" r:id="rId22"/>
    <s:sheet name="Summary of Significant Accoun23" sheetId="23" r:id="rId23"/>
    <s:sheet name="Liquidity and Going Concern (De" sheetId="24" r:id="rId24"/>
    <s:sheet name="Prepaid Expenses (Details Narra" sheetId="25" r:id="rId25"/>
    <s:sheet name="Property and Equipment, Net (De" sheetId="26" r:id="rId26"/>
    <s:sheet name="Property and Equipment, Net (27" sheetId="27" r:id="rId27"/>
    <s:sheet name="Other Assets (Details Narrative" sheetId="28" r:id="rId28"/>
    <s:sheet name="Convertible Notes Payable  (Det" sheetId="29" r:id="rId29"/>
    <s:sheet name="Stockholders' Deficit (Details " sheetId="30" r:id="rId30"/>
    <s:sheet name="Related Parties (Details Narrat" sheetId="31" r:id="rId31"/>
    <s:sheet name="Contingencies (Details)" sheetId="32" r:id="rId32"/>
    <s:sheet name="Contingencies  (Details Narrati" sheetId="33" r:id="rId33"/>
    <s:sheet name="Per Share Information (Details " sheetId="34" r:id="rId34"/>
    <s:sheet name="Concentrations (Details Narrati"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6</t>
  </si>
  <si>
    <t>Nov. 15, 2016</t>
  </si>
  <si>
    <t>Document And Entity Information</t>
  </si>
  <si>
    <t>Entity Registrant Name</t>
  </si>
  <si>
    <t>Gopher Protocol Inc.</t>
  </si>
  <si>
    <t>Entity Central Index Key</t>
  </si>
  <si>
    <t>Document Type</t>
  </si>
  <si>
    <t>10-Q</t>
  </si>
  <si>
    <t>Trading Symbol</t>
  </si>
  <si>
    <t>GOPH</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Accounts Receivable</t>
  </si>
  <si>
    <t xml:space="preserve"> </t>
  </si>
  <si>
    <t>Prepaid expenses</t>
  </si>
  <si>
    <t>Total current assets</t>
  </si>
  <si>
    <t>Property and equipment, net</t>
  </si>
  <si>
    <t>Other assets</t>
  </si>
  <si>
    <t>Total assets</t>
  </si>
  <si>
    <t>Current liabilities:</t>
  </si>
  <si>
    <t>Accounts payable and accrued expenses</t>
  </si>
  <si>
    <t>Total current liabilities</t>
  </si>
  <si>
    <t>Convertible note payable, net</t>
  </si>
  <si>
    <t>Total liabilities</t>
  </si>
  <si>
    <t>Contingencies</t>
  </si>
  <si>
    <t>Stockholders'deficit :</t>
  </si>
  <si>
    <t>Common stock, $0.00001 par value, 500,000,000 shares authorized; 41,420,372 and 58,991 shares issued and outstanding as of September 30, 2016 and December 31, 2015, respectively</t>
  </si>
  <si>
    <t>Treasury stock, at cost; 1,040 shares as of September 30, 2016 and December 31, 2015, respectively</t>
  </si>
  <si>
    <t>Additional Paid In Capital</t>
  </si>
  <si>
    <t>Accumulated deficit</t>
  </si>
  <si>
    <t>Total stockholders' deficit</t>
  </si>
  <si>
    <t>Total liabilities and stockholders'deficit</t>
  </si>
  <si>
    <t>Series B Convertible Preferred Stock [Member]</t>
  </si>
  <si>
    <t>Preferred stock value</t>
  </si>
  <si>
    <t>Series C Convertible Preferred Stock [Member]</t>
  </si>
  <si>
    <t>Series D Convertible Preferred Stock [Member]</t>
  </si>
  <si>
    <t>BALANCE SHEETS (Unaudited) (Parenthetical) - $ / shares</t>
  </si>
  <si>
    <t>Preferred stock, authorized</t>
  </si>
  <si>
    <t>Common stock, par value (in dollars per share)</t>
  </si>
  <si>
    <t>Common stock, authorized</t>
  </si>
  <si>
    <t>Common stock, issued</t>
  </si>
  <si>
    <t>Common stock, outstanding</t>
  </si>
  <si>
    <t>Treasury stock</t>
  </si>
  <si>
    <t>Preferred stock, par value (in dollars per share)</t>
  </si>
  <si>
    <t>Preferred stock, issued</t>
  </si>
  <si>
    <t>STATEMENTS OF OPERATIONS (Unaudited) - USD ($)</t>
  </si>
  <si>
    <t>3 Months Ended</t>
  </si>
  <si>
    <t>Sep. 30, 2015</t>
  </si>
  <si>
    <t>Revenues:</t>
  </si>
  <si>
    <t>Income from consulting activities</t>
  </si>
  <si>
    <t>Total revenues</t>
  </si>
  <si>
    <t>General and administrative expenses</t>
  </si>
  <si>
    <t>Loss from operations</t>
  </si>
  <si>
    <t>Other income (expense):</t>
  </si>
  <si>
    <t>Interest income</t>
  </si>
  <si>
    <t>Interest expense</t>
  </si>
  <si>
    <t>Total other income (expense)</t>
  </si>
  <si>
    <t>Loss before income taxes</t>
  </si>
  <si>
    <t>Income tax expense</t>
  </si>
  <si>
    <t>Net loss</t>
  </si>
  <si>
    <t>Net loss per share:</t>
  </si>
  <si>
    <t>Basic and diluted (in dollars per share)</t>
  </si>
  <si>
    <t>Weighted average number of common shares outstanding:</t>
  </si>
  <si>
    <t>Basic and diluted (in shares)</t>
  </si>
  <si>
    <t>STATEMENTS OF CASH FLOWS (Unaudited) - USD ($)</t>
  </si>
  <si>
    <t>Cash Flows Used by Operating Activities:</t>
  </si>
  <si>
    <t>Adjustments to reconcile net loss to net cash used in operating activities:</t>
  </si>
  <si>
    <t>Depreciation of property and equipment</t>
  </si>
  <si>
    <t>Amortization of debt discount</t>
  </si>
  <si>
    <t>Amortization of prepaid filing fees</t>
  </si>
  <si>
    <t>Shares issued for marketing services</t>
  </si>
  <si>
    <t>Shares issued for legal services</t>
  </si>
  <si>
    <t>Warrants issued for marketing</t>
  </si>
  <si>
    <t>Changes in assets and liabilities:</t>
  </si>
  <si>
    <t>Other (non-current) assets</t>
  </si>
  <si>
    <t>Accounts receivable</t>
  </si>
  <si>
    <t>Accrued interest on notes payable</t>
  </si>
  <si>
    <t>Net cash provided by operating activities</t>
  </si>
  <si>
    <t>Net increase in cash</t>
  </si>
  <si>
    <t>Cash, beginning of period</t>
  </si>
  <si>
    <t>Cash, end of period</t>
  </si>
  <si>
    <t>NON-CASH ACTIVITIES:</t>
  </si>
  <si>
    <t>Shares issued to reduce notes payable</t>
  </si>
  <si>
    <t>Reduction of note payable through conversion</t>
  </si>
  <si>
    <t>Reclassification of par value for reverse stock split</t>
  </si>
  <si>
    <t>Organization and Nature of Business</t>
  </si>
  <si>
    <t>Organization, Consolidation and Presentation of Financial Statements [Abstract]</t>
  </si>
  <si>
    <t>Note
1 - Organization and Nature of Business Gopher
Protocol Inc. (the “Company”, “we”, “us”, “our”, “Gopher”, “Gopher
Protocol” or "GOPH”) was incorporated on July 22, 2009 under the laws of the State of Nevada and is headquartered
in Santa Monica, California. In the past, Gopher was principally engaged in offering consulting for foreign currency market trading
to non-US resident clients, professionals and retail clients. Presently, Gopher is a development stage company that is creating
innovative mobile microchip (ICs) and software technologies based on GopherInsight ™ GopherInsight ™
™
™ ™ Recent
Developments Starting
on July 26, 2016, the Company relocated its headquarters to 2500 Broadway, Suite F-125, Santa Monica, California. The Company
pays roughly $5,000 per month in rent for this office space and paid a $7,500 security deposit that is classified in our financial
statements contained herein as a prepaid expense. The lease is being paid for by the LLC through reimbursement. On
July 29, 2016, the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Though
the Company is not certain, it believes the Wells notice was issued as a result of the Company's failure to disclose within four
business (4) days on Form 8-K a material event regarding an unregistered sale of the Company's securities (the "Material Event").
The Company subsequently reported the Material Event in its filings under the Securities Exchange Act of 1934, as amended, and
has filed an amended and restated 10-Q for second quarter of 2014 with the SEC.</t>
  </si>
  <si>
    <t>Summary of Significant Accounting Policies</t>
  </si>
  <si>
    <t>Accounting Policies [Abstract]</t>
  </si>
  <si>
    <t>Note
2 - Summary of Significant Accounting Policies Presentation
and Basis of Financial Statements The
accompanying financial statements include the accounts of the Company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September 30, 2016 and 2015. The Company has opted to expense all development costs associated with the development of its intellectual
property. 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6. The Company’s 2015 tax returns been filed. The
Company’s federal income tax returns are no longer subject to examination by the IRS for the years prior to 2010, and the
related state income tax returns are no longer subject to examination by state authorities for the years prior to 2010.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45,000 and $22,500 for the fiscal quarters ended September 30, 2016 and 2015, respectively. During
the quarter ended September 30, 2016, 100% of the Company’s revenue was related to IT service provided to the LLC for Dr.
Rittman services, in connection with the development of the Company's Guardian Patch technology.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t>
  </si>
  <si>
    <t>Liquidity and Going Concern</t>
  </si>
  <si>
    <t>Note
3 - Liquidity and Going Concern The
accompanying financial statements have been prepared on a going concern basis, which contemplates the realization of assets and
the satisfaction of liabilities in the normal course of business. Our financial statements have been prepared on the basis that
it is a going concern, which contemplates the realization of additional income and the satisfaction of liabilities in the normal
course of business. The Company sustained net losses of $1,300,340 in the first nine months of the year, and our operating activities
provided $25,882 in the first nine months of the year. Our net loss was caused in part by a non-cash warrant expense of $37,480,
which has been revalued at September 30, 2016, and prepaid legal services valued at $675,946. The Company had a working capital
deficit of $493,638, stockholders’ deficit of $531,446, and accumulated deficit of $3,808,486 at September 30, 2016. This
raises substantial doubt about its ability to continue as a going concern. The Company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Per the Joint Venture
agreement, the LLC has committed to provide the Company with all its working capital needs, the LLC’s commitment has decreased
much of the risk of going concern. The
financial statements have been prepared assuming that the Company will continue to function as a going concern, and do not include
adjustments that might result from the outcome of this uncertainty. Based on the Company’s operating plan, existing working
capital at September 30, 2016 was insufficient to meet cash requirements to support Company operations through December 31, 2016. The
financial statements do not include any adjustments relating to the recoverability and classification of recorded asset amounts
or the amounts and classification of liabilities that might be necessary should the Company be unable to continue as a going concern.</t>
  </si>
  <si>
    <t>Prepaid Expenses</t>
  </si>
  <si>
    <t>Deferred Costs, Capitalized, Prepaid, and Other Assets Disclosure [Abstract]</t>
  </si>
  <si>
    <t>Note
4 - Prepaid Expenses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which was booked
as a prepaid expense. Shares were issued for the services, though the service has not yet been provided. The Company requested
Consultant to surrender the shares into treasury for lack of performance under, and breach of, its agreement with the Company.
Failure of Consultant to comply will force the Company to file a complaint. In
September 2015, the Company recognized a prepaid expense for filing fees of $10,498. These prepaid fees are being amortized at
$1,750 per quarter, and that expense has been recognized in this fiscal quarter. Prepaid
expenses at September 30, 2016 is $32,998 and $25,998 at December 31, 2015.</t>
  </si>
  <si>
    <t>Property and Equipment, Net</t>
  </si>
  <si>
    <t>Property, Plant and Equipment [Abstract]</t>
  </si>
  <si>
    <t>Note
5 - Property and Equipment, Net Property
and equipment consisted of the following as of September 30, 2016 and December 31, 2015:
Estimated
Useful
Lives 9/30/2016 12/31/2015
Computers
and equipment 3
years $ 12,539 $ 12,539
Furniture 7
years 9,431 9,431
21,970 21,970
Less
accumulated depreciation 20,934 19,924
$ 1,036 $ 2,046 Depreciation
expense was $337 for both fiscal quarters ended September 30, 2016 and 2015, respectively. Deprecation expense for the nine-month
period ended September 30, 2016 was $1,010, compared to $1,010 for the period ended September 30, 2015.</t>
  </si>
  <si>
    <t>Other Assets</t>
  </si>
  <si>
    <t>Note
6 - Other Assets Exclusive
License agreements The
Company is the exclusive license holder for certain intellectual property relating to the GopherInsight technology. The Company
has assigned all its rights as they relate to the Guardian Patch technology (the "Patch") to the LLC as consideration for the
JV. Dr. Rittman's partners have commenced development of the product via a private LLC that has been incorporated under the name
"Guardian Patch LLC" (the “LLC”). Certain private investors will provide all initial funding to the Company through
the LLC for product development. The LLC will fund the development, and the Company will provide IT services through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Company and the LLC for the Patch will apply for the other two products
(Epsilon and Puzpix) which will be vested under designated LLCs that will be incorporated by the LLC members. Development
has commenced and the Company through the JV has completed the Statement of Work (SOW) for the Federal Communications Commission (“FCC”)
survey to deploy the Company's Guardian Global Tracking Device within the continental U.S. and the Company has also completed
their transmitters/transceivers modules feasibility research. Due to the fact that the Guardian tracking system uses in part a
synthetic radio frequency transmission for data, it is required to comply with various FCC regulations relevant to the system,
which the Company is complying with. The FCC regulates the limits of potentially harmful interference to licensed transmitters
due to low power unlicensed transmitters. The Patch system consists of advanced security protocols in order to maintain
the global, private, fully-secured network. In addition, the Patch device needs to perform communication tasks across the globe
providing breakthrough tracking features. Utilizing its robust intellectual property portfolio and experienced personnel,
the Company and its technology licensing partner, the LLC (collectively, "GPLLC"), successfully completed thorough research which
involved security, performance and FCC regulations compliance. Based on this research a set of particular frequencies were
chosen to be used by the GPLLC. By the end of this quarter, the Company completed the design and construction of the Patch
circuit prototype device. The Company has completed the construction of prototype units and is now proceeding with an intensive
testing program as well as creating a 50 “commercial prototypes” to be tested as a complete system, prior to potential
launching the Sphere product into the markets. The
balance of other assets is $7,500 for September 30, 2016 and $12,250 for the fiscal year ended December 31, 2015. On or around
July 28, 2016, the Company paid a security deposit of $7,500 for its office space.</t>
  </si>
  <si>
    <t>Convertible Notes Payable</t>
  </si>
  <si>
    <t>Notes Payable [Abstract]</t>
  </si>
  <si>
    <t>Note
7 – Convertible Notes Payable As
of September 30, 2016, the Company has one convertible note outstanding with a third party (“Note I”). The current
note balance at September 30, 2016 is $46,344, which includes $9,660 of accrued interest. At December 31, 2015, the Company had
only this note outstanding as well. The balance at that time was $38,924, which included accrued interest of $6,851. On
January 22, 2015, the Company entered into an Exchange Agreement with the original holder of Note I pursuant to which Note I exchanged
$75,273 in debt into a 10% Convertible Debenture in the principal amount of $75,273 (the “Note”). The Note I Note
matures January 21, 2017 (the “Maturity Date”) and interest associated with the Note I Note is 10% per annum, which
is payable on the Maturity Date. The Note I Note is convertible into shares of common stock of the Company, at the option of Note
I, at a fixed conversion price of $0.00752734. Note
I has agreed to restrict its ability to convert the Note I Note and receive shares of common stock such that the number of shares
of common stock held by it in the aggregate and its affiliates after such conversion or exercise does not exceed 4.99% of the
then issued and outstanding shares of common stock. The Note I Note was issued to Note I in reliance upon exemptions from registration
pursuant to Section 3(a)(9) under the Securities Act of 1933. Note I is an accredited investor as defined in Rule 501 of Regulation
D promulgated under the Securities Act of 1933. In addition, on March 2, 2015, the Company and Note I amended that certain 10%
Convertible Debenture (the “Note I Debenture”) which debt underlying the Note I Debenture was initially incurred on
October 6, 2009 and exchanged for the Note I Debenture on January 19, 2014. The parties agreed that the conversion price in the
Note I Debenture would not be impacted by the 1:1,000 stock split implemented by the Company on February 24, 2015 and will remain
$0.0075273. Beneficial Conversion Feature (“BCF”) in the amount of $75,273 has not yet been fully amortized from the
note balance. As of September 30, 2016, $8,698 remains to be amortized.</t>
  </si>
  <si>
    <t>Stockholders' Deficit</t>
  </si>
  <si>
    <t>Stockholders' Equity Note [Abstract]</t>
  </si>
  <si>
    <t>Note
8 - Stockholders’ Deficit Authorized
Shares-Common stock Effective
April 4, 2014, the Company filed with the State of Nevada a Certificate of Amendment to Articles of Incorporation changing the
Company’s number of authorized shares to 600,000,000. In
September 2014, the Company filed an amended Certificate of Incorporation with the Secretary of State of Nevada to increase the
authorized shares to 2,000,000,000 shares. On
or about October 3,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In
April 2015, the Company amended it certificate of incorporation to increase the number of authorized shares of common stock, of
the Company from 2,000,000 shares to 500,000,000 shares. Authorized
Shares-Preferred stock The
Company has authorized 20,000,000 Preferred Stock Series B shares, par value $0.00001; 10,000 Preferred Stock Series C shares
authorized, par value $0.00001; and 100,000 Preferred Stock Series D shares, par value $0.00001. Common
Shares: During
the first fiscal quarter of 2015, Financier 1 received 574,713 additional shares for reducing its note balance by $12,629 and
sold the remaining note balance of $21,330 to a third party. Financier 2 received 352,000 pre-split shares when it converted its
remaining balance. Kirish received 50,000,000 pre-split shares worth $197,717 for assuming the Glendon note payable. On
January 22, 2015, the Company entered into an Agreement with Fleming PLLC, pursuant to which the Company issued 3,200,000 shares
of common stock to Fleming PLLC in consideration of the forgiveness of trade debt payable by the Company in the amount of $32,000.
The agreement was canceled and 3,200,000 shares were returned to treasury as of September 30, 2016. On
February 2, 2015, the Company’s transfer agent issued Blackbridge Capital, LLC (“Blackbridge”)
4,843,398 shares of common stock (the “Blackbridge Shares”) upon Blackbridge submitting a conversion notice converting
a Convertible Promissory Note (the “Blackbridge Note”) in the principal amount of $90,000 plus interest. The Blackbridge
Shares were issued without a standard restrictive legend as Blackbridge delivered a legal opinion to remove the restrictive legend
under Rule 144 together with the conversion note. The Company believes that Blackbridge was in breach of the agreements entered
with the Company in September 2014. The Company is contemplating commencing litigation against Blackbridge in connection with
this matter. On
May 9, holder of Note I converted $1,500 of its debt payable to 199,273 shares of common stock. On May 15, GVG converted $1,975
of its note payable to 262,378 shares of common stock.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On
April 2, 2015, a third party converted 1,000 Series D Preferred shares into 1,000,000 common shares. On May 11th, 2015, Reko Holdings,
LLC converted 4,000 shares of its Series D Preferred Stock into 4,000,000 restricted common shares. On
August 31, 2015, Direct Communications gave a notice of conversion to Company stating its intention to convert 250 Series D Preferred
Shares to 250,000 common shares, which were issued on or around that date. On
November 11, 2015, the Company issued 23,700 shares to convert the note that had been held by Financier 1, that was sold to a
third party in March 2015. This note had a value of $21,330 at the time of the conversion. On
or around March 8, 2016, the Company issued 226,110 common shares worth $1,702 to a third party that converted a portion of the
Note I note, which was reduced by the same amount. On
April 25, 2016, the Company issued 200,000 common shares worth $1,505 to a third party that converted a portion of the Note I
note, which was reduced by the same amount. On September 9, 2016, the Company issued 300,000 common shares worth $2,258 to a third
party that converted a portion of the Note I note, which was reduced by the same amount.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worth $12,999, which such initial shares cover Q2
2016, and the Company will issue 12,500 Shares to Waterford on a quarterly basis thereafter. The Warrant vests on a quarterly
basis in eight (8) equal quarterly installments each in the amount of 93,750 shares each quarter during the term of the Agreement.
The first quarterly installment vested upon the execution of the Agreement and covers Q2 2016 and each subsequent quarterly installment
vests each quarter thereafter. The warrant has been recorded as adjusting equity during this quarter. The Company believes that
this agreement is in default, as the counterparty failed to perform. As such, in the third fiscal quarter, the Company did not
issue the 12,500 shares or the portion of the Warrant due this fiscal quarter on 93,750 shares, and does not intend to issue those
items until Waterford performs under the agreement. The Company has revalued the issuance from the last quarter, and computed
a change in the fair market value of the warrant of $102,102. On
June 17, 2016, the Company engaged a law firm to provide certain legal services to the Company in consideration of 900,000 shares
of common stock of the Company (the "Retainer Shares"). The value of these shares is $233,982 and this amount was recorded as
legal expense. On June 23, 2016, the Company prepaid legal services for 12 months, with an effective date of January 7, 2016.
On August 16, 2016, the retainer agreement dated June 17, 2016 (“Original Retainer Agreement”) entered by and between
the Company and its legal firm was amended and restated provided legal services to the Company for a flat fee of 2,600,000 shares
of common stock and a monthly cash flat fee. The Company issued an additional 1,700,000 shares valued at $441,966 to this law
firm to cover legal costs that exceeded $233,982, per the amendment. On
June 20, 2016, two holders (the "Preferred Stock Holders") of an aggregate of 2,400 shares of Series D Preferred Stock of the
Company converted the Preferred Shares into an aggregate of 2,400,000 shares of common stock of the Company at $0.01 per share.
The Preferred Stock Holders are executive officers and directors of the Company. On
August 9, 2016, the Preferred Stock Holders of an aggregate of 17,400 shares of Series D Preferred Stock of the Company executed
conversion notices to convert the Preferred Shares into an aggregate of 17,400,000 shares of common stock of the Company at $0.01
per share.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the " Direct Communications Conversion Shares") at $0.01
per share. On
or around September 30, 2016, a third party converted $11,291 of the Note I into 1,500,000 shares. This reduced the overall principal
balance on that note to $55,042, which is net of the $8,698 remaining to be amortized. The unamortized balance of the note at
September 30, 2016 is $46,344.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Micrologic. During the first quarter of 2015, Company’s
counsel, who had previously been issued 32,000 shares as compensation, returned those shares to Treasury. As of September 30,
2016,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September 30, 2016, and December 31, 2015, there a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September 30, 2016, and at December 31, 2014,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As
of September 30, 2016, and December 31, 2015, there are 700 Series C Preferred Shares outstanding. Series
D Preferred Shares Per
the terms of th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As of September 30, 2016, there are 100,000 Series D shares outstanding (1,000 shares post-split). On
April 2, 2015, a third party converted 1,000 Series D Preferred shares into 1,000,000 common shares. On May 11th, 2015, Reko Holdings,
LLC converted 4,000 shares of its Series D Preferred Stock into 4,000,000 restricted common shares. On
November 31, 2015, Direct Communications gave a notice of conversion to Company stating its intention to convert 250 Series D
Preferred Shares to 250,000 common shares, which were issued on or around that date.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at $0.01 per share. The
above issuances of common stock in connection with the conversions of the Series D Preferred Stock increases the number of shares
of common stock of the Company by 26,350,000 shares. As
of September 30, 2016, and as of December 31, 2015, there are 66,000 and 94,750 Series D Preferred Shares outstanding, respectively.</t>
  </si>
  <si>
    <t>Related Parties</t>
  </si>
  <si>
    <t>Related Party Transactions [Abstract]</t>
  </si>
  <si>
    <t xml:space="preserve">Note
9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in formation. Dr. Rittman and Mr.
Murray jointly own 9,900 shares of Series D Preferred Stock of the Company that is convertible at Dr. Rittman’s or Mr. Murray’s
election into 9,900,000 shares of common stock. To date, Mr. Rittman has converted all of his Series D Preferred Stock into common
shares of the Company.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September 30, 2016
have not been met. As of the end of the fiscal year, the intellectual property developed by Dr. Rittman had not been assigned
to the Company. The Company has expensed the stated value of that intellectual property in these financial statements.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The
Company is the exclusive license holder for certain intellectual property relating to GopherInsight technology. The Company has
assigned all its rights as they relate to the Guardian Patch to the LLC as consideration for the JV. Dr. Rittman's partners have
commenced development of the product via a private LLC that has been incorporated under the name "Guardian Patch LLC" (“LLC”).
Certain private investors will provide all initial funding to the Company via the LLC for product development. The LLC will fund
the development, and the Company will provide IT services via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GPLLC for the patch will apply for the other two products (Epsilon and Puzpix) which will be vested under designated LLCs
that will be incorporated by the LLC members. During the quarter ended September 30, 2016, 100% of the Company’s revenue
was related to IT service provided to the LLC for Dr. Rittman services, in connection with the development of the Patch.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uardian Patch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t>
  </si>
  <si>
    <t>Loss Contingency [Abstract]</t>
  </si>
  <si>
    <t>Note
10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In
connection with the registration of GopherInside as a trademark, Intel Corporation has requested that the Company abandons the
trademark in lieu of potential confusion with their trademark Intel Inside. The Company has taken the initial steps necessary
to alleviate any concern Intel may have associated with mobile or computer platforms. Furthermore, the Company holds the opinion
that GopherInside is by merit different from “Intel + Inside” as two separate words. Additionally, a simple online
search yields 1,189 live non-Intel marks that include the word “INSIDE.” The Company learned that Intel
filed on February 2, 2016 said Notice of Opposition to the trademark application. The Company decided not to object and agreed
to abandon this trademark. Warrants
Liability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worth $12,999, which such initial shares cover Q2
2016, and the Company will issue 12,500 Shares to Waterford on a quarterly basis thereafter. The Warrant vests on a quarterly
basis in eight (8) equal quarterly installments each in the amount of 93,750 shares each quarter during the term of the Agreement.
The first quarterly installment vested upon the execution of the Agreement and covers Q2 2016 and each subsequent quarterly installment
vests each quarter thereafter. The warrant has been recorded as adjusting equity during this quarter. The Company believes that
this agreement is in default, as the counterparty failed to perform. As such, in the third fiscal quarter, the Company did not
issue the 12,500 shares or the portion of the Warrant due this fiscal quarter on 93,750 shares, and does not intend to issue those
items until Waterford performs under the agreement. The Company has recorded a warrant expense of $37,480 in the current quarter. Stock
Options – Advisory Board In
connection with the Company's desire to retain highly qualified individuals to advise the Company with respect to certain aspects
of its business, the Company has adopted an Advisory Board Charter, effective September 1, 2016, and has appointed four (4) members
to its newly created Advisory Board, in order to advise the Company on the roll-out of its technologies, including its Guardian
Patch "GOPHERINSIGHT™" circuit prototype device (the "Patch"). Each of the Company's Advisory Board members are seasoned
veterans of the technology industry and are considered experts in their respective fields. All of the Advisory Board members
hold PhD's from prestigious universities and are reputable figures within academia. The Advisory Board will advise the Company
on a wide variety of technological issues, including R&amp;D matters such as integrated circuit reliability and design concepts,
EDA (Electronic Design Automation) software architecture and automation algorithms. In addition, each Advisory Board member's
prior experience and current rolls in key technology industry positions will provide the Company with vastly more knowledge in
the areas of mobile technology, physics and advanced mathematics. The Company's CTO, Dr. Danny Rittman, will serve as Chairman
of the Advisory Board. Advisory
Board members will receive remuneration in the form of cash ($3,000 per quarter) and stock options in consideration of serving
as Advisory Board members and each Advisory Board member's term will be one (1) year from the date of appointment or until a successor
is duly elected. The Company intends to indemnify each Advisory Board member against any liability incurred while serving
as an Advisory Board member. Each of the four members entitle to 100,000 Five years Stock Options with exercise price of $2.50
per share. Option shall vest as to (i) 40,000 shares upon the date hereof and (ii) in three (3) equal tranches of 20,000 shares
every six (6) months. The
Advisory board will commence its function in the next quarter. Trademarks The
Company received through Dr. Rittman, a Notice of Allowance for the "GOPHERINSIGHT" and "GOPHERNET" trademark applications (the
"Trademark Applications") owned by Dr. Rittman, but considered to be Company property as the trademarks fall under the exclusive
license agreement. The Notices of Allowance indicate that the USPTO has approved both Trademark Applications, providing the Company
with the exclusive right to use the Trademarks in association with the goods listed in the Trademark Applications. The
list of goods contained in the GOPHERNET trademark application is: Communications
software for connecting microchips; Computer hardware, namely, wireless network extenders; Computer hardware, namely, wireless
network repeaters; Computer networking hardware; Computer programs for connecting remotely to computers or computer networks;
Computer programs for searching remotely for content on computers and computer networks; Microchip cards; Microchips; Mobile computing
and operating platforms consisting of data transceivers, wireless networks and gateways for collection and management of data;
Radio receivers and transmitters for monitoring and controlling light emitting diodes in a network of street lights and for processing
emergency signals transmitted to individual street lights. The
list of goods contained in the GOPHERINSIGHT trademark application is: Chip
carriers, namely, semiconductor chip housings; Semiconductor chip sets; Semiconductor chip sets for use in mobile microchip and
software system; Semiconductor chips; Semiconductor devices; Semiconductor power elements; and Semiconductors. On
July 29, 2016, the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Though
the Company is not certain, it believes the Wells notice was issued as a result of the Company's failure to disclose within four
business (4) days on Form 8-K a material event regarding an unregistered sale of the Company's securities (the "Material Event").
The Company subsequently reported the Material Event in its filings under the Securities Exchange Act of 1934, as amended, and
has continued to include specific disclosure in connection with the Material Event in all of its subsequent quarterly filings
with the SEC. The
Company is unable to predict the outcome of the investigation, any potential enforcement actions or any other impact on the Company
that may arise as a result of such investigation. The Company has not established a liability for this matter, because it believes
that the probability of loss related to this matter and an estimate of the amount of loss, if any, are not determinable at this
time. An adverse judgment or action of the SEC could have a material adverse effect on the financial condition, results of operations
and/or cash flows of the Company and their ability to raise funds in the future. On
September 20, 2016, the Company filed an amended and restated 10-Q for the period ended June 30, 2014 with the SEC. The relevant
portion of the restatement is summarized below: On
June 16, 2014, the Company entered into a set of agreements (collectively, the “Blackbridge Agreement”) with Blackbridge,
a financial services firm. The Company and Blackbridge were discussing an equity line of credit, and the Company agreed to pay
Blackbridge a commitment fee of 90,000,000 shares, and also issued a convertible note for $90,000 having a 5% interest rate that
matures on December 16, 2014. The note can be converted after the maturity date. The conversion price is 90% multiplied by the
market price, which is defined in the agreement as the lowest of the daily trading price for the common stock during the twenty
(20) trading day period ending on the latest complete trading day prior to the conversion date. The
Company computed the fair value of the conversion feature at the commitment date, based on the following management assumptions:
Expected
dividends 0 %
Expected volatility 374 %
Expected term: conversion
feature 183 days
Risk free interest
rate -0.079 % The
fair value of the embedded conversion option on the commitment date was $82,210. In the second quarter, which was 14 days after
the commitment date, the Company should have recorded amortization expense of the debt discount of $6,289 on its income statement
in the second quarter of 2014. In addition, at June 30, 2014, the Company should have recorded $344 of additional interest expense
on its income statement in the second quarter of 2014. The book value of the (net) note payable on the balance sheet at 6/30/14
should have been the face value of the note less the unamortized debt discount at that point, which was $75,921, and including
the $344 of interest expense: $14,424. At
June 30, 2014, we remeasured the value of the derivative liability, according to the following assumptions:
Expected
dividends 0 %
Expected volatility 373 %
Expected term: conversion
feature 169 days
Risk free interest
rate -0.070 % The
fair value of the embedded derivative at the commitment date was therefore remeasured to be $126,184. The difference of $43,974
was recorded as a change in the fair market value of the embedded derivative, and the derivative liability on the balance sheet
was increased to $126,184. On the income statement, the earnings number at June 30, 2014 should have decreased by $140,608. On
the statement of cash flows, cash flows used by operations should have decreased by $90,000, which was offset by increased borrowings
under a note payable in cash flows from financing. As
of September 30, 2016, the Company has prepaid 12 months of legal services in shares, valued at $675,946.</t>
  </si>
  <si>
    <t>Per Share Information</t>
  </si>
  <si>
    <t>Earnings Per Share [Abstract]</t>
  </si>
  <si>
    <t xml:space="preserve">Note
11 -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September
30, 2016 and 2015, there were 72,160,527 and 104,757,788 of potentially dilutive post-split common stock equivalents outstanding,
respectively. The potentially dilutive common stock equivalents at September 30, 2016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payable to GV Global which based on hypothetical
conversion at September 30, 2016 would have converted into 6,156,757 post-split common shares, and (iv) the issuance of 100,000
Series D Preferred Shares worth $120,000 to Vulcan, 34,000 of which have already been converted, the remainder (unconverted balance)
of which given hypothetical conversion at September 30, 2016 would have converted to 66,000,000 post-split shares. The potentially
dilutive common stock equivalents at September 30, 2015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to a third party Financier, which based on a theoretical conversion
at December 31, 2014 would have converted into post-split 3,871 shares of common stock, and (iv) the issuance of a Note I which
based on hypothetical conversion at September 30, 2015 would have converted into 9,999,947 post-split common shares, and (v) the
issuance of 100,000 Series D Preferred Shares worth $120,000 to Vulcan, 5,250 of which have already been converted during this
fiscal quarter, the remainder (unconverted balance) of which given hypothetical conversion at September 30, 2015 would have converted
to 94,750,000 post-split shares. The computation of Diluted EPS does not assume exercise or conversion of securities that would
have an anti-dilutive effect on the net loss per common share. Share amounts are shown in post-split amounts to facilitate comparison
between the periods. </t>
  </si>
  <si>
    <t>Concentrations</t>
  </si>
  <si>
    <t>Risks and Uncertainties [Abstract]</t>
  </si>
  <si>
    <t>Note
12 – Concentrations Concentration
of Credit Risk Financial
instruments, which potentially subject the Company to a concentration of credit risk, consist principally of temporary cash investments. There
have been no losses in these accounts through September 30, 2016 and December 31, 2015. Concentration
of revenue and accounts payable as of September 30, 2016 and September 30, 2015, the Company has one customer, which counts 100%
of its revenue. Per the terms of the JV with the LLC, the LLC has committed to fund all Company’s needs, as well as needs
of the JV. Failure of the LLC to provide the Company or the JV with said funding would represent a significant Credit Risk.</t>
  </si>
  <si>
    <t>Subsequent Events</t>
  </si>
  <si>
    <t>Subsequent Events [Abstract]</t>
  </si>
  <si>
    <t>Note
13 - Subsequent Events Management
has evaluated events that occurred subsequent to the end of the reporting period shown herein. On
or around October 26, 2016, a third party converted $14,302 of the Note I into 1,900,000 shares. This reduced the overall principal
balance on that note to $40,740. Including interest accrued at September 30, 2016, the note balance net of this conversion is
$43,549.</t>
  </si>
  <si>
    <t>Summary of Significant Accounting Policies (Policies)</t>
  </si>
  <si>
    <t>Presentation and Basis of Financial Statements</t>
  </si>
  <si>
    <t>Presentation
and Basis of Financial Statements The
accompanying financial statements include the accounts of the Company have been prepared in accordance with accounting principles
generally accepted in the United States of America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t>
  </si>
  <si>
    <t>Cash and Cash Equivalents</t>
  </si>
  <si>
    <t>Cash
and Cash Equivalents The
Company considers all highly liquid financial instruments purchased with an original maturity of three months or less to be cash
equivalents.</t>
  </si>
  <si>
    <t>Property and Equipment</t>
  </si>
  <si>
    <t>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September 30, 2016 and 2015. The Company has opted to expense all development costs associated with the development of its intellectual
property.</t>
  </si>
  <si>
    <t>Fair value measurements</t>
  </si>
  <si>
    <t>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6. The Company’s 2015 tax returns been filed. The
Company’s federal income tax returns are no longer subject to examination by the IRS for the years prior to 2010, and the
related state income tax returns are no longer subject to examination by state authorities for the years prior to 2010.</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45,000 and $22,500 for the fiscal quarters ended September 30, 2016 and 2015, respectively. During
the quarter ended September 30, 2016, 100% of the Company’s revenue was related to IT service provided to the LLC for Dr.
Rittman services, in connection with the development of the Company's Guardian Patch technology.</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Loss) Per Share</t>
  </si>
  <si>
    <t>(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t>
  </si>
  <si>
    <t>Property and Equipment, Net (Tables)</t>
  </si>
  <si>
    <t>Schedule of property and equipment</t>
  </si>
  <si>
    <t xml:space="preserve">Property
and equipment consisted of the following as of September 30, 2016 and December 31, 2015:
Estimated
Useful
Lives 9/30/2016 12/31/2015
Computers
and equipment 3
years $ 12,539 $ 12,539
Furniture 7
years 9,431 9,431
21,970 21,970
Less
accumulated depreciation 20,934 19,924
$ 1,036 $ 2,046 </t>
  </si>
  <si>
    <t>Contingencies (Tables)</t>
  </si>
  <si>
    <t>Schedule of fair value of the conversion feature at the commitment date</t>
  </si>
  <si>
    <t>The`
Company computed the fair value of the conversion feature at the commitment date, based on the following management assumptions:
Expected
dividends 0 %
Expected volatility 374 %
Expected term: conversion
feature 183 days
Risk free interest
rate -0.079 %</t>
  </si>
  <si>
    <t>Schedule of value of the derivative liability</t>
  </si>
  <si>
    <t>At
June 30, 2014, we remeasured the value of the derivative liability, according to the following assumptions:
Expected
dividends 0 %
Expected volatility 373 %
Expected term: conversion
feature 169 days
Risk free interest
rate -0.070 %</t>
  </si>
  <si>
    <t>Organization and Nature of Business (Details Narrative) - CALIFORNIA (2500 Broadway, Suite F-125, Santa Monica) [Member] - Office Space [Member]</t>
  </si>
  <si>
    <t>Sep. 30, 2016USD ($)</t>
  </si>
  <si>
    <t>Monthly rent expenses</t>
  </si>
  <si>
    <t>Security deposit</t>
  </si>
  <si>
    <t>Summary of Significant Accounting Policies (Details Narrative) - USD ($)</t>
  </si>
  <si>
    <t>1 Months Ended</t>
  </si>
  <si>
    <t>12 Months Ended</t>
  </si>
  <si>
    <t>Apr. 25, 2011</t>
  </si>
  <si>
    <t>Dec. 31, 2013</t>
  </si>
  <si>
    <t>Dec. 31, 2011</t>
  </si>
  <si>
    <t>Revenues</t>
  </si>
  <si>
    <t>Advisory Board [Member] | Guardian Patch LLC [Member]</t>
  </si>
  <si>
    <t>Revenue percentage</t>
  </si>
  <si>
    <t>100.00%</t>
  </si>
  <si>
    <t>Treasury Stock [Member]</t>
  </si>
  <si>
    <t>Stock issued during period, shares, stock splits</t>
  </si>
  <si>
    <t>Number of shares bought back</t>
  </si>
  <si>
    <t>Liquidity and Going Concern (Details Narrative) - USD ($)</t>
  </si>
  <si>
    <t>Net losses</t>
  </si>
  <si>
    <t>Cash provided for operating activities</t>
  </si>
  <si>
    <t>Working capital deficit</t>
  </si>
  <si>
    <t>Stockholders' deficit</t>
  </si>
  <si>
    <t>Non-cash warrant expense</t>
  </si>
  <si>
    <t>Prepaid legal services</t>
  </si>
  <si>
    <t>Prepaid Expenses (Details Narrative) - USD ($)</t>
  </si>
  <si>
    <t>Jun. 17, 2016</t>
  </si>
  <si>
    <t>Aug. 26, 2015</t>
  </si>
  <si>
    <t>Prepaid expense</t>
  </si>
  <si>
    <t>Number of shares issued upon services</t>
  </si>
  <si>
    <t>Fair value of services</t>
  </si>
  <si>
    <t>Amortized prepaid fees, per quarter</t>
  </si>
  <si>
    <t>Filing Fees [Member]</t>
  </si>
  <si>
    <t>Consulting Agreement [Member] | Michael Korsunsky [Member]</t>
  </si>
  <si>
    <t>Property and Equipment, Net (Details) - USD ($)</t>
  </si>
  <si>
    <t>Property, Plant and Equipment [Line Items]</t>
  </si>
  <si>
    <t>Property and equipment, gross</t>
  </si>
  <si>
    <t>Less accumulated depreciation</t>
  </si>
  <si>
    <t>Computer And Equipment [Member]</t>
  </si>
  <si>
    <t>Estimated Useful Lives</t>
  </si>
  <si>
    <t>3 years</t>
  </si>
  <si>
    <t>Furniture [Member]</t>
  </si>
  <si>
    <t>7 years</t>
  </si>
  <si>
    <t>Property and Equipment, Net (Details Narrative) - USD ($)</t>
  </si>
  <si>
    <t>Depreciation expenses</t>
  </si>
  <si>
    <t>Other Assets (Details Narrative) - USD ($)</t>
  </si>
  <si>
    <t>CALIFORNIA (2500 Broadway, Suite F-125, Santa Monica) [Member] | Office Space [Member]</t>
  </si>
  <si>
    <t>Convertible Notes Payable  (Detail Narrative) - Convertible Notes Payable ("Note I") [Member] - USD ($)</t>
  </si>
  <si>
    <t>May 09, 2015</t>
  </si>
  <si>
    <t>Jan. 22, 2015</t>
  </si>
  <si>
    <t>Debt Instrument [Line Items]</t>
  </si>
  <si>
    <t>Note payable, principal amount</t>
  </si>
  <si>
    <t>Note payable, interest rate</t>
  </si>
  <si>
    <t>10.00%</t>
  </si>
  <si>
    <t>Conversion price (in dollars per share)</t>
  </si>
  <si>
    <t>Note maturity date</t>
  </si>
  <si>
    <t>Jan. 21,
		2017</t>
  </si>
  <si>
    <t>Note payable converted amount</t>
  </si>
  <si>
    <t>Percentage of issued and outstanding shares after conversion</t>
  </si>
  <si>
    <t>4.99%</t>
  </si>
  <si>
    <t>Amount of beneficial conversion</t>
  </si>
  <si>
    <t>Unamortized amount</t>
  </si>
  <si>
    <t>Accrued interest</t>
  </si>
  <si>
    <t>Description of debt conversion price</t>
  </si>
  <si>
    <t>Impacted by the 1:1,000 stock split implemented by
the Company on February 24, 2015 and will remain $0.0075273.</t>
  </si>
  <si>
    <t>Stockholders' Deficit (Details Narrative)</t>
  </si>
  <si>
    <t>Sep. 30, 2016USD ($)$ / sharesshares</t>
  </si>
  <si>
    <t>Sep. 09, 2016USD ($)shares</t>
  </si>
  <si>
    <t>Aug. 09, 2016$ / sharesshares</t>
  </si>
  <si>
    <t>Jun. 20, 2016$ / sharesshares</t>
  </si>
  <si>
    <t>Jun. 17, 2016USD ($)shares</t>
  </si>
  <si>
    <t>Jun. 10, 2016$ / sharesshares</t>
  </si>
  <si>
    <t>Apr. 25, 2016USD ($)shares</t>
  </si>
  <si>
    <t>Mar. 08, 2016USD ($)shares</t>
  </si>
  <si>
    <t>Nov. 11, 2015USD ($)shares</t>
  </si>
  <si>
    <t>Aug. 26, 2015USD ($)shares</t>
  </si>
  <si>
    <t>May 15, 2015USD ($)shares</t>
  </si>
  <si>
    <t>May 11, 2015shares</t>
  </si>
  <si>
    <t>May 09, 2015USD ($)shares</t>
  </si>
  <si>
    <t>Apr. 02, 2015shares</t>
  </si>
  <si>
    <t>Feb. 02, 2015USD ($)shares</t>
  </si>
  <si>
    <t>Jan. 22, 2015USD ($)$ / sharesshares</t>
  </si>
  <si>
    <t>Oct. 03, 2014</t>
  </si>
  <si>
    <t>Sep. 25, 2012$ / sharesshares</t>
  </si>
  <si>
    <t>Nov. 02, 2011$ / sharesshares</t>
  </si>
  <si>
    <t>Feb. 24, 2015</t>
  </si>
  <si>
    <t>Dec. 31, 2014shares</t>
  </si>
  <si>
    <t>Apr. 25, 2011shares</t>
  </si>
  <si>
    <t>Mar. 31, 2015USD ($)shares</t>
  </si>
  <si>
    <t>Sep. 30, 2016USD ($)Number$ / sharesshares</t>
  </si>
  <si>
    <t>Sep. 30, 2015shares</t>
  </si>
  <si>
    <t>Dec. 31, 2014USD ($)shares</t>
  </si>
  <si>
    <t>Dec. 31, 2013shares</t>
  </si>
  <si>
    <t>Dec. 31, 2011shares</t>
  </si>
  <si>
    <t>Dec. 31, 2015USD ($)$ / sharesshares</t>
  </si>
  <si>
    <t>Aug. 30, 2015shares</t>
  </si>
  <si>
    <t>Jun. 30, 2015shares</t>
  </si>
  <si>
    <t>Apr. 30, 2015shares</t>
  </si>
  <si>
    <t>Mar. 20, 2015$ / shares</t>
  </si>
  <si>
    <t>Mar. 04, 2015USD ($)$ / sharesshares</t>
  </si>
  <si>
    <t>Sep. 30, 2014shares</t>
  </si>
  <si>
    <t>Apr. 04, 2014shares</t>
  </si>
  <si>
    <t>Apr. 29, 2011USD ($)</t>
  </si>
  <si>
    <t>Class of Stock [Line Items]</t>
  </si>
  <si>
    <t>Common stock, par value (in dollars per share) | $ / shares</t>
  </si>
  <si>
    <t>Stockholders' equity, reverse stock split</t>
  </si>
  <si>
    <t>5,000-1 reverse split</t>
  </si>
  <si>
    <t>1,000-1 reverse split, with no fractional shares
allowed.</t>
  </si>
  <si>
    <t>Stock issued during period, shares, issued for services (in shares)</t>
  </si>
  <si>
    <t>Stock issued during period value, issued for services | $</t>
  </si>
  <si>
    <t>Convertible Notes Payable ("Note I") [Member] | Third Party [Member]</t>
  </si>
  <si>
    <t>Stock issued during period, shares, new issues</t>
  </si>
  <si>
    <t>Value of share issued | $</t>
  </si>
  <si>
    <t>Gv Global Communications Inc [Member]</t>
  </si>
  <si>
    <t>Debt instrument, face amount | $</t>
  </si>
  <si>
    <t>Original Retainer Agreement [Member]</t>
  </si>
  <si>
    <t>Total number of shares issued for flat fee</t>
  </si>
  <si>
    <t>Value addition number of shares for flat fee | $</t>
  </si>
  <si>
    <t>Addition number of shares for flat fee</t>
  </si>
  <si>
    <t>Legal services | $</t>
  </si>
  <si>
    <t>Preferred stock, value | $</t>
  </si>
  <si>
    <t>Preferred stock, par value (in dollars per share) | $ / shares</t>
  </si>
  <si>
    <t>Preferred stock, outstanding</t>
  </si>
  <si>
    <t>Conversion price (in dollars per share) | $ / shares</t>
  </si>
  <si>
    <t>Convertible preferred stock, shares issued upon conversion</t>
  </si>
  <si>
    <t>Series D Convertible Preferred Stock [Member] | Preferred Stock Holders [Member]</t>
  </si>
  <si>
    <t>Number of shares converted</t>
  </si>
  <si>
    <t>Shares price (in dollars per share) | $ / shares</t>
  </si>
  <si>
    <t>Stock repurchase program, number of shares authorized to be repurchased</t>
  </si>
  <si>
    <t>Debt conversion, converted instrument, shares</t>
  </si>
  <si>
    <t>Preferred stock par or stated value per share two | $ / shares</t>
  </si>
  <si>
    <t>Series C Convertible Preferred Stock [Member] | Gv Global Communications Inc [Member]</t>
  </si>
  <si>
    <t>Debt conversion, converted instrument, amount | $</t>
  </si>
  <si>
    <t>Debt conversion, converted instrument, additional shares</t>
  </si>
  <si>
    <t>Stock issued during period, additional shares, stock splits</t>
  </si>
  <si>
    <t>Amortization of shares | $</t>
  </si>
  <si>
    <t>Unamortized balance of shares | $</t>
  </si>
  <si>
    <t>Michael Korsunsky [Member] | Consulting Agreement [Member]</t>
  </si>
  <si>
    <t>Micrologic Design Automation Inc [Member] | Treasury Stock [Member] | Evaluation License Agreement [Member]</t>
  </si>
  <si>
    <t>Hermes Roll LLC [Member] | Series D Convertible Preferred Stock [Member] | Hermes Roll LLC (Territorial License Agreement) [Member]</t>
  </si>
  <si>
    <t>Waterford Group LLC [Member] | Consulting Agreement [Member]</t>
  </si>
  <si>
    <t>Number of shares not issued</t>
  </si>
  <si>
    <t>Waterford Group LLC [Member] | Restricted Common Stock [Member] | Consulting Agreement [Member]</t>
  </si>
  <si>
    <t>Remaining number of shares</t>
  </si>
  <si>
    <t>Waterford Group LLC [Member] | Warrant [Member] | Consulting Agreement [Member]</t>
  </si>
  <si>
    <t>Number of quarterly installments | Number</t>
  </si>
  <si>
    <t>Exercise price (in dollars per share) | $ / shares</t>
  </si>
  <si>
    <t>Warrant term</t>
  </si>
  <si>
    <t>5 years</t>
  </si>
  <si>
    <t>Fair market value of the warrant | $</t>
  </si>
  <si>
    <t>Direct Communications, Inc. ("Direct Communications") [Member]</t>
  </si>
  <si>
    <t>Direct Communications, Inc. ("Direct Communications") [Member] | Series D Convertible Preferred Stock [Member]</t>
  </si>
  <si>
    <t>Increase in number of common stock after conversion</t>
  </si>
  <si>
    <t>Direct Communications [Member] | Series D Convertible Preferred Stock [Member]</t>
  </si>
  <si>
    <t>Third Party Financier Note One [Member]</t>
  </si>
  <si>
    <t>Glendon Note Payable And Accrued Interest [Member]</t>
  </si>
  <si>
    <t>Fleming PLLC [Member]</t>
  </si>
  <si>
    <t>Stock issued during period, shares, debt forgiveness</t>
  </si>
  <si>
    <t>Stock issued during period, value, debt forgiveness | $</t>
  </si>
  <si>
    <t>Third Party Financier Note Two [Member]</t>
  </si>
  <si>
    <t>Blackbridge Capital, LLC [Member]</t>
  </si>
  <si>
    <t>Commitment fee | $</t>
  </si>
  <si>
    <t>Convertible Notes Payable ("Note I") [Member]</t>
  </si>
  <si>
    <t>Description of terms of conversion feature</t>
  </si>
  <si>
    <t>GV Global Note Payable [Member]</t>
  </si>
  <si>
    <t>Third Party [Member] | Series D Convertible Preferred Stock [Member]</t>
  </si>
  <si>
    <t>Converted instrument type</t>
  </si>
  <si>
    <t>On April 2, 2015, a third party converted 1,000 Series
D Preferred shares into 1,000,000 common shares.</t>
  </si>
  <si>
    <t>Reko Holdings, LLC [Member] | Series D Convertible Preferred Stock [Member]</t>
  </si>
  <si>
    <t>On May 11th, 2015, Reko Holdings, LLC converted 4,000 shares of its
Series D Preferred Stock into 4,000,000 restricted common shares.</t>
  </si>
  <si>
    <t>Gv Global Communications Inc [Member] | Series C Convertible Preferred Stock [Member]</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4.90%</t>
  </si>
  <si>
    <t>Minimum [Member]</t>
  </si>
  <si>
    <t>Maximum [Member]</t>
  </si>
  <si>
    <t>Related Parties (Details Narrative) - USD ($)</t>
  </si>
  <si>
    <t>Aug. 15, 2016</t>
  </si>
  <si>
    <t>Aug. 09, 2016</t>
  </si>
  <si>
    <t>Jun. 20, 2016</t>
  </si>
  <si>
    <t>Mar. 18, 2016</t>
  </si>
  <si>
    <t>Jun. 30, 2015</t>
  </si>
  <si>
    <t>Apr. 22, 2015</t>
  </si>
  <si>
    <t>Apr. 02, 2015</t>
  </si>
  <si>
    <t>Related Party Transaction [Line Items]</t>
  </si>
  <si>
    <t>Number of common shares issued from conversion</t>
  </si>
  <si>
    <t>Michael Murray [Member]</t>
  </si>
  <si>
    <t>Michael Murray [Member] | Series D Convertible Preferred Stock [Member]</t>
  </si>
  <si>
    <t>Advisory Board [Member]</t>
  </si>
  <si>
    <t>Advisory Board [Member] | Series D Convertible Preferred Stock [Member]</t>
  </si>
  <si>
    <t>Dr. Rittman [Member] | Amended And Restated Territorial License Agreement [Member]</t>
  </si>
  <si>
    <t>Value of shares issued upon new issue</t>
  </si>
  <si>
    <t>Preferred Stock Holders [Member] | Series D Convertible Preferred Stock [Member]</t>
  </si>
  <si>
    <t>Shares price (in dollars per shares)</t>
  </si>
  <si>
    <t>Mr. Mansour Khatib [Member] | Employment Agreement [Member]</t>
  </si>
  <si>
    <t>Description of compensation and other benefits</t>
  </si>
  <si>
    <t>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uardian Patch technology into
the consumer markets.</t>
  </si>
  <si>
    <t>Contingencies (Details) - Blackbridge Capital, LLC [Member] - 5% Convertible Promissory Note Due December 16, 2014 [Member]</t>
  </si>
  <si>
    <t>Jun. 30, 2014</t>
  </si>
  <si>
    <t>Jun. 16, 2014</t>
  </si>
  <si>
    <t>Expected dividends</t>
  </si>
  <si>
    <t>0.00%</t>
  </si>
  <si>
    <t>Expected volatility</t>
  </si>
  <si>
    <t>373.00%</t>
  </si>
  <si>
    <t>347.00%</t>
  </si>
  <si>
    <t>Expected term: conversion feature</t>
  </si>
  <si>
    <t>169 days</t>
  </si>
  <si>
    <t>6 months 3 days</t>
  </si>
  <si>
    <t>Risk free interest rate</t>
  </si>
  <si>
    <t>(0.07%)</t>
  </si>
  <si>
    <t>(0.079%)</t>
  </si>
  <si>
    <t>Contingencies  (Details Narrative)</t>
  </si>
  <si>
    <t>Feb. 02, 2015USD ($)</t>
  </si>
  <si>
    <t>Jun. 16, 2014USD ($)shares</t>
  </si>
  <si>
    <t>Jun. 30, 2014USD ($)</t>
  </si>
  <si>
    <t>Sep. 30, 2015USD ($)</t>
  </si>
  <si>
    <t>Stock issued during period, shares, issued for services (in shares) | shares</t>
  </si>
  <si>
    <t>Stock issued during period value, issued for services</t>
  </si>
  <si>
    <t>Debt discount amortization expense</t>
  </si>
  <si>
    <t>Decreased in earnings</t>
  </si>
  <si>
    <t>Decreased in cash flows used by operations</t>
  </si>
  <si>
    <t>Quarterly officer remuneration</t>
  </si>
  <si>
    <t>Employment service term</t>
  </si>
  <si>
    <t>1 year</t>
  </si>
  <si>
    <t>Number of advisory board members | Number</t>
  </si>
  <si>
    <t>Number of option issued to each member | shares</t>
  </si>
  <si>
    <t>Expiration period</t>
  </si>
  <si>
    <t>Advisory Board [Member] | Vesting Tranche One [Member]</t>
  </si>
  <si>
    <t>Number of shares vested | shares</t>
  </si>
  <si>
    <t>Advisory Board [Member] | Vesting Tranche Two [Member]</t>
  </si>
  <si>
    <t>Advisory Board [Member] | Vesting Tranche Three [Member]</t>
  </si>
  <si>
    <t>Advisory Board [Member] | Vesting Tranche Four [Member]</t>
  </si>
  <si>
    <t>Blackbridge Capital, LLC [Member] | 5% Convertible Promissory Note Due December 16, 2014 [Member]</t>
  </si>
  <si>
    <t>Debt conversion, converted instrument, amount</t>
  </si>
  <si>
    <t>Number of shares for equity line commitment | shares</t>
  </si>
  <si>
    <t>Fair value embedded conversion option</t>
  </si>
  <si>
    <t>Additional interest expense</t>
  </si>
  <si>
    <t>Note payable, net</t>
  </si>
  <si>
    <t>Unamortized debt discount</t>
  </si>
  <si>
    <t>Remeasured fair value embedded conversion option</t>
  </si>
  <si>
    <t>Change fair market value of the embedded derivative</t>
  </si>
  <si>
    <t>Number of shares not issued | shares</t>
  </si>
  <si>
    <t>Waterford Group LLC [Member] | Consulting Agreement [Member] | Restricted Common Stock [Member]</t>
  </si>
  <si>
    <t>Remaining number of shares | shares</t>
  </si>
  <si>
    <t>Waterford Group LLC [Member] | Consulting Agreement [Member] | Warrant [Member]</t>
  </si>
  <si>
    <t>Stock issued during period, shares, new issues | shares</t>
  </si>
  <si>
    <t>Fair market value of the warrant</t>
  </si>
  <si>
    <t>Per Share Information (Details Narrative) - USD ($)</t>
  </si>
  <si>
    <t>Nov. 11, 2015</t>
  </si>
  <si>
    <t>Sep. 23, 2016</t>
  </si>
  <si>
    <t>Dec. 31, 2014</t>
  </si>
  <si>
    <t>Antidilutive Securities Excluded from Computation of Earnings Per Share [Line Items]</t>
  </si>
  <si>
    <t>Potentially dilutive common stock equivalents outstanding</t>
  </si>
  <si>
    <t>GV Global [Member]</t>
  </si>
  <si>
    <t>Converted pre-split common shares</t>
  </si>
  <si>
    <t>Incremental common shares attributable to dilutive effect of conversion of preferred stock</t>
  </si>
  <si>
    <t>Incremental common shares attributable to dilutive effect of conversion of debt securities</t>
  </si>
  <si>
    <t>Preferred stock, shares issued</t>
  </si>
  <si>
    <t>Stock price (in dollars per share)</t>
  </si>
  <si>
    <t>Unconverted shares</t>
  </si>
  <si>
    <t>Series D Convertible Preferred Stock [Member] | Vulcan [Member]</t>
  </si>
  <si>
    <t>Preferred stock, value</t>
  </si>
  <si>
    <t>Common Stock [Member] | Third Party Financier Note One [Member]</t>
  </si>
  <si>
    <t>Concentrations (Details Narrative) - Revenue &amp; Accounts Receivable [Member] - Number</t>
  </si>
  <si>
    <t>Concentration Risk [Line Items]</t>
  </si>
  <si>
    <t>Concentration of revenue and accounts receivable</t>
  </si>
  <si>
    <t>Number of customers</t>
  </si>
  <si>
    <t>Subsequent Events (Details Narrative) - Subsequent Event [Member] - Third Party [Member] - Convertible Notes Payable ("Note I") [Member]</t>
  </si>
  <si>
    <t>Oct. 26, 2016USD ($)shares</t>
  </si>
  <si>
    <t>Debt conversion, converted instrument, shares | shares</t>
  </si>
  <si>
    <t>Principal balance</t>
  </si>
  <si>
    <t>Interest accru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17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41420372</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0</v>
      </c>
      <c t="s" s="2" r="B1">
        <v>1</v>
      </c>
    </row>
    <row spans="1:2" r="2">
      <c t="s" s="2" r="B2">
        <v>2</v>
      </c>
    </row>
    <row spans="1:2" r="3">
      <c t="s" s="3" r="A3">
        <v>115</v>
      </c>
    </row>
    <row spans="1:2" r="4">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5</v>
      </c>
      <c t="s" s="2" r="B1">
        <v>1</v>
      </c>
    </row>
    <row spans="1:2" r="2">
      <c t="s" s="2" r="B2">
        <v>2</v>
      </c>
    </row>
    <row spans="1:2" r="3">
      <c t="s" s="3" r="A3">
        <v>131</v>
      </c>
    </row>
    <row spans="1:2" r="4">
      <c t="s" s="4" r="A4">
        <v>45</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10</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6933</v>
      </c>
      <c t="n" s="7" r="C3">
        <v>21051</v>
      </c>
    </row>
    <row spans="1:3" r="4">
      <c t="s" s="4" r="A4">
        <v>33</v>
      </c>
      <c t="s" s="4" r="B4">
        <v>34</v>
      </c>
      <c t="n" s="6" r="C4">
        <v>25974</v>
      </c>
    </row>
    <row spans="1:3" r="5">
      <c t="s" s="4" r="A5">
        <v>35</v>
      </c>
      <c t="n" s="6" r="B5">
        <v>32998</v>
      </c>
      <c t="n" s="6" r="C5">
        <v>25998</v>
      </c>
    </row>
    <row spans="1:3" r="6">
      <c t="s" s="4" r="A6">
        <v>36</v>
      </c>
      <c t="n" s="6" r="B6">
        <v>79931</v>
      </c>
      <c t="n" s="6" r="C6">
        <v>73023</v>
      </c>
    </row>
    <row spans="1:3" r="7">
      <c t="s" s="4" r="A7">
        <v>37</v>
      </c>
      <c t="n" s="6" r="B7">
        <v>1036</v>
      </c>
      <c t="n" s="6" r="C7">
        <v>2046</v>
      </c>
    </row>
    <row spans="1:3" r="8">
      <c t="s" s="4" r="A8">
        <v>38</v>
      </c>
      <c t="n" s="6" r="B8">
        <v>7500</v>
      </c>
      <c t="n" s="6" r="C8">
        <v>12250</v>
      </c>
    </row>
    <row spans="1:3" r="9">
      <c t="s" s="4" r="A9">
        <v>39</v>
      </c>
      <c t="n" s="6" r="B9">
        <v>88467</v>
      </c>
      <c t="n" s="6" r="C9">
        <v>87319</v>
      </c>
    </row>
    <row spans="1:3" r="10">
      <c t="s" s="3" r="A10">
        <v>40</v>
      </c>
    </row>
    <row spans="1:3" r="11">
      <c t="s" s="4" r="A11">
        <v>41</v>
      </c>
      <c t="n" s="6" r="B11">
        <v>573569</v>
      </c>
      <c t="n" s="6" r="C11">
        <v>162265</v>
      </c>
    </row>
    <row spans="1:3" r="12">
      <c t="s" s="4" r="A12">
        <v>42</v>
      </c>
      <c t="n" s="6" r="B12">
        <v>573569</v>
      </c>
      <c t="n" s="6" r="C12">
        <v>162265</v>
      </c>
    </row>
    <row spans="1:3" r="13">
      <c t="s" s="4" r="A13">
        <v>43</v>
      </c>
      <c t="n" s="6" r="B13">
        <v>46344</v>
      </c>
      <c t="n" s="6" r="C13">
        <v>38924</v>
      </c>
    </row>
    <row spans="1:3" r="14">
      <c t="s" s="4" r="A14">
        <v>44</v>
      </c>
      <c t="n" s="6" r="B14">
        <v>619913</v>
      </c>
      <c t="n" s="6" r="C14">
        <v>201189</v>
      </c>
    </row>
    <row spans="1:3" r="15">
      <c t="s" s="4" r="A15">
        <v>45</v>
      </c>
      <c t="s" s="4" r="B15">
        <v>34</v>
      </c>
      <c t="s" s="4" r="C15">
        <v>34</v>
      </c>
    </row>
    <row spans="1:3" r="16">
      <c t="s" s="3" r="A16">
        <v>46</v>
      </c>
    </row>
    <row spans="1:3" r="17">
      <c t="s" s="4" r="A17">
        <v>47</v>
      </c>
      <c t="n" s="6" r="B17">
        <v>2395</v>
      </c>
      <c t="n" s="6" r="C17">
        <v>2058</v>
      </c>
    </row>
    <row spans="1:3" r="18">
      <c t="s" s="4" r="A18">
        <v>48</v>
      </c>
      <c t="n" s="6" r="B18">
        <v>-643059</v>
      </c>
      <c t="n" s="6" r="C18">
        <v>-643059</v>
      </c>
    </row>
    <row spans="1:3" r="19">
      <c t="s" s="4" r="A19">
        <v>49</v>
      </c>
      <c t="n" s="6" r="B19">
        <v>3917703</v>
      </c>
      <c t="n" s="6" r="C19">
        <v>3035276</v>
      </c>
    </row>
    <row spans="1:3" r="20">
      <c t="s" s="4" r="A20">
        <v>50</v>
      </c>
      <c t="n" s="6" r="B20">
        <v>-3808486</v>
      </c>
      <c t="n" s="6" r="C20">
        <v>-2508146</v>
      </c>
    </row>
    <row spans="1:3" r="21">
      <c t="s" s="4" r="A21">
        <v>51</v>
      </c>
      <c t="n" s="6" r="B21">
        <v>-531446</v>
      </c>
      <c t="n" s="6" r="C21">
        <v>-113870</v>
      </c>
    </row>
    <row spans="1:3" r="22">
      <c t="s" s="4" r="A22">
        <v>52</v>
      </c>
      <c t="n" s="6" r="B22">
        <v>88467</v>
      </c>
      <c t="n" s="6" r="C22">
        <v>87319</v>
      </c>
    </row>
    <row spans="1:3" r="23">
      <c t="s" s="4" r="A23">
        <v>53</v>
      </c>
    </row>
    <row spans="1:3" r="24">
      <c t="s" s="3" r="A24">
        <v>46</v>
      </c>
    </row>
    <row spans="1:3" r="25">
      <c t="s" s="4" r="A25">
        <v>54</v>
      </c>
      <c t="s" s="4" r="B25">
        <v>34</v>
      </c>
      <c t="s" s="4" r="C25">
        <v>34</v>
      </c>
    </row>
    <row spans="1:3" r="26">
      <c t="s" s="4" r="A26">
        <v>55</v>
      </c>
    </row>
    <row spans="1:3" r="27">
      <c t="s" s="3" r="A27">
        <v>46</v>
      </c>
    </row>
    <row spans="1:3" r="28">
      <c t="s" s="4" r="A28">
        <v>54</v>
      </c>
      <c t="s" s="4" r="B28">
        <v>34</v>
      </c>
      <c t="s" s="4" r="C28">
        <v>34</v>
      </c>
    </row>
    <row spans="1:3" r="29">
      <c t="s" s="4" r="A29">
        <v>56</v>
      </c>
    </row>
    <row spans="1:3" r="30">
      <c t="s" s="3" r="A30">
        <v>46</v>
      </c>
    </row>
    <row spans="1:3" r="31">
      <c t="s" s="4" r="A31">
        <v>54</v>
      </c>
      <c t="n" s="7" r="B31">
        <v>1</v>
      </c>
      <c t="n" s="7" r="C31">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18</v>
      </c>
    </row>
    <row spans="1:2" r="4">
      <c t="s" s="4" r="A4">
        <v>164</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66</v>
      </c>
      <c t="s" s="2" r="B1">
        <v>1</v>
      </c>
    </row>
    <row spans="1:2" r="2">
      <c t="s" s="2" r="B2">
        <v>2</v>
      </c>
    </row>
    <row spans="1:2" r="3">
      <c t="s" s="3" r="A3">
        <v>131</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71</v>
      </c>
      <c t="s" s="2" r="B1">
        <v>1</v>
      </c>
    </row>
    <row spans="1:2" r="2">
      <c t="s" s="2" r="B2">
        <v>172</v>
      </c>
    </row>
    <row spans="1:2" r="3">
      <c t="s" s="4" r="A3">
        <v>173</v>
      </c>
      <c t="n" s="7" r="B3">
        <v>5000</v>
      </c>
    </row>
    <row spans="1:2" r="4">
      <c t="s" s="4" r="A4">
        <v>174</v>
      </c>
      <c t="n" s="7" r="B4">
        <v>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s="1" r="A1">
        <v>175</v>
      </c>
      <c t="s" s="2" r="B1">
        <v>176</v>
      </c>
      <c t="s" s="2" r="C1">
        <v>67</v>
      </c>
      <c t="s" s="2" r="E1">
        <v>1</v>
      </c>
      <c t="s" s="2" r="G1">
        <v>177</v>
      </c>
    </row>
    <row spans="1:8" r="2">
      <c t="s" s="2" r="B2">
        <v>178</v>
      </c>
      <c t="s" s="2" r="C2">
        <v>2</v>
      </c>
      <c t="s" s="2" r="D2">
        <v>68</v>
      </c>
      <c t="s" s="2" r="E2">
        <v>2</v>
      </c>
      <c t="s" s="2" r="F2">
        <v>68</v>
      </c>
      <c t="s" s="2" r="G2">
        <v>179</v>
      </c>
      <c t="s" s="2" r="H2">
        <v>180</v>
      </c>
    </row>
    <row spans="1:8" r="3">
      <c t="s" s="4" r="A3">
        <v>181</v>
      </c>
      <c t="n" s="7" r="C3">
        <v>45000</v>
      </c>
      <c t="n" s="7" r="D3">
        <v>22500</v>
      </c>
      <c t="n" s="7" r="E3">
        <v>120000</v>
      </c>
      <c t="n" s="7" r="F3">
        <v>67500</v>
      </c>
    </row>
    <row spans="1:8" r="4">
      <c t="s" s="4" r="A4">
        <v>182</v>
      </c>
    </row>
    <row spans="1:8" r="5">
      <c t="s" s="4" r="A5">
        <v>183</v>
      </c>
      <c t="s" s="4" r="C5">
        <v>184</v>
      </c>
    </row>
    <row spans="1:8" r="6">
      <c t="s" s="4" r="A6">
        <v>185</v>
      </c>
    </row>
    <row spans="1:8" r="7">
      <c t="s" s="4" r="A7">
        <v>186</v>
      </c>
      <c t="n" s="6" r="B7">
        <v>200</v>
      </c>
      <c t="n" s="6" r="G7">
        <v>8</v>
      </c>
      <c t="n" s="6" r="H7">
        <v>8</v>
      </c>
    </row>
    <row spans="1:8" r="8">
      <c t="s" s="4" r="A8">
        <v>187</v>
      </c>
      <c t="n" s="6" r="G8">
        <v>38000</v>
      </c>
      <c t="n" s="6" r="H8">
        <v>38000</v>
      </c>
    </row>
  </sheetData>
  <mergeCells count="4">
    <mergeCell ref="A1:A2"/>
    <mergeCell ref="C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8</v>
      </c>
      <c t="s" s="2" r="B1">
        <v>67</v>
      </c>
      <c t="s" s="2" r="D1">
        <v>1</v>
      </c>
    </row>
    <row spans="1:6" r="2">
      <c t="s" s="2" r="B2">
        <v>2</v>
      </c>
      <c t="s" s="2" r="C2">
        <v>68</v>
      </c>
      <c t="s" s="2" r="D2">
        <v>2</v>
      </c>
      <c t="s" s="2" r="E2">
        <v>68</v>
      </c>
      <c t="s" s="2" r="F2">
        <v>30</v>
      </c>
    </row>
    <row spans="1:6" r="3">
      <c t="s" s="3" r="A3">
        <v>107</v>
      </c>
    </row>
    <row spans="1:6" r="4">
      <c t="s" s="4" r="A4">
        <v>189</v>
      </c>
      <c t="n" s="7" r="B4">
        <v>-686972</v>
      </c>
      <c t="n" s="7" r="C4">
        <v>-18737</v>
      </c>
      <c t="n" s="7" r="D4">
        <v>-1300340</v>
      </c>
      <c t="n" s="7" r="E4">
        <v>-54739</v>
      </c>
    </row>
    <row spans="1:6" r="5">
      <c t="s" s="4" r="A5">
        <v>190</v>
      </c>
      <c t="n" s="6" r="D5">
        <v>25882</v>
      </c>
      <c t="n" s="7" r="E5">
        <v>1</v>
      </c>
    </row>
    <row spans="1:6" r="6">
      <c t="s" s="4" r="A6">
        <v>191</v>
      </c>
      <c t="n" s="6" r="D6">
        <v>493638</v>
      </c>
    </row>
    <row spans="1:6" r="7">
      <c t="s" s="4" r="A7">
        <v>192</v>
      </c>
      <c t="n" s="6" r="B7">
        <v>531446</v>
      </c>
      <c t="n" s="6" r="D7">
        <v>531446</v>
      </c>
      <c t="n" s="7" r="F7">
        <v>113870</v>
      </c>
    </row>
    <row spans="1:6" r="8">
      <c t="s" s="4" r="A8">
        <v>50</v>
      </c>
      <c t="n" s="6" r="B8">
        <v>3808486</v>
      </c>
      <c t="n" s="6" r="D8">
        <v>3808486</v>
      </c>
      <c t="n" s="7" r="F8">
        <v>2508146</v>
      </c>
    </row>
    <row spans="1:6" r="9">
      <c t="s" s="4" r="A9">
        <v>193</v>
      </c>
      <c t="n" s="6" r="D9">
        <v>37480</v>
      </c>
    </row>
    <row spans="1:6" r="10">
      <c t="s" s="4" r="A10">
        <v>194</v>
      </c>
      <c t="n" s="7" r="B10">
        <v>675946</v>
      </c>
      <c t="n" s="7" r="D10">
        <v>6759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195</v>
      </c>
      <c t="s" s="2" r="B1">
        <v>196</v>
      </c>
      <c t="s" s="2" r="C1">
        <v>197</v>
      </c>
      <c t="s" s="2" r="D1">
        <v>2</v>
      </c>
      <c t="s" s="2" r="E1">
        <v>30</v>
      </c>
      <c t="s" s="2" r="F1">
        <v>68</v>
      </c>
    </row>
    <row spans="1:6" r="2">
      <c t="s" s="4" r="A2">
        <v>198</v>
      </c>
      <c t="n" s="7" r="D2">
        <v>32998</v>
      </c>
      <c t="n" s="7" r="E2">
        <v>25998</v>
      </c>
    </row>
    <row spans="1:6" r="3">
      <c t="s" s="4" r="A3">
        <v>199</v>
      </c>
      <c t="n" s="6" r="B3">
        <v>900000</v>
      </c>
    </row>
    <row spans="1:6" r="4">
      <c t="s" s="4" r="A4">
        <v>200</v>
      </c>
      <c t="n" s="7" r="B4">
        <v>233982</v>
      </c>
    </row>
    <row spans="1:6" r="5">
      <c t="s" s="4" r="A5">
        <v>201</v>
      </c>
      <c t="n" s="7" r="D5">
        <v>1750</v>
      </c>
    </row>
    <row spans="1:6" r="6">
      <c t="s" s="4" r="A6">
        <v>202</v>
      </c>
    </row>
    <row spans="1:6" r="7">
      <c t="s" s="4" r="A7">
        <v>198</v>
      </c>
      <c t="n" s="7" r="F7">
        <v>10498</v>
      </c>
    </row>
    <row spans="1:6" r="8">
      <c t="s" s="4" r="A8">
        <v>203</v>
      </c>
    </row>
    <row spans="1:6" r="9">
      <c t="s" s="4" r="A9">
        <v>199</v>
      </c>
      <c t="n" s="6" r="C9">
        <v>100000</v>
      </c>
    </row>
    <row spans="1:6" r="10">
      <c t="s" s="4" r="A10">
        <v>200</v>
      </c>
      <c t="n" s="7" r="C10">
        <v>2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04</v>
      </c>
      <c t="s" s="2" r="B1">
        <v>1</v>
      </c>
    </row>
    <row spans="1:3" r="2">
      <c t="s" s="2" r="B2">
        <v>2</v>
      </c>
      <c t="s" s="2" r="C2">
        <v>30</v>
      </c>
    </row>
    <row spans="1:3" r="3">
      <c t="s" s="3" r="A3">
        <v>205</v>
      </c>
    </row>
    <row spans="1:3" r="4">
      <c t="s" s="4" r="A4">
        <v>206</v>
      </c>
      <c t="n" s="7" r="B4">
        <v>21970</v>
      </c>
      <c t="n" s="7" r="C4">
        <v>21970</v>
      </c>
    </row>
    <row spans="1:3" r="5">
      <c t="s" s="4" r="A5">
        <v>207</v>
      </c>
      <c t="n" s="6" r="B5">
        <v>20934</v>
      </c>
      <c t="n" s="6" r="C5">
        <v>19924</v>
      </c>
    </row>
    <row spans="1:3" r="6">
      <c t="s" s="4" r="A6">
        <v>37</v>
      </c>
      <c t="n" s="6" r="B6">
        <v>1036</v>
      </c>
      <c t="n" s="6" r="C6">
        <v>2046</v>
      </c>
    </row>
    <row spans="1:3" r="7">
      <c t="s" s="4" r="A7">
        <v>208</v>
      </c>
    </row>
    <row spans="1:3" r="8">
      <c t="s" s="3" r="A8">
        <v>205</v>
      </c>
    </row>
    <row spans="1:3" r="9">
      <c t="s" s="4" r="A9">
        <v>206</v>
      </c>
      <c t="n" s="7" r="B9">
        <v>12539</v>
      </c>
      <c t="n" s="6" r="C9">
        <v>12539</v>
      </c>
    </row>
    <row spans="1:3" r="10">
      <c t="s" s="4" r="A10">
        <v>209</v>
      </c>
      <c t="s" s="4" r="B10">
        <v>210</v>
      </c>
    </row>
    <row spans="1:3" r="11">
      <c t="s" s="4" r="A11">
        <v>211</v>
      </c>
    </row>
    <row spans="1:3" r="12">
      <c t="s" s="3" r="A12">
        <v>205</v>
      </c>
    </row>
    <row spans="1:3" r="13">
      <c t="s" s="4" r="A13">
        <v>206</v>
      </c>
      <c t="n" s="7" r="B13">
        <v>9431</v>
      </c>
      <c t="n" s="7" r="C13">
        <v>9431</v>
      </c>
    </row>
    <row spans="1:3" r="14">
      <c t="s" s="4" r="A14">
        <v>209</v>
      </c>
      <c t="s" s="4" r="B1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13</v>
      </c>
      <c t="s" s="2" r="B1">
        <v>67</v>
      </c>
      <c t="s" s="2" r="D1">
        <v>1</v>
      </c>
    </row>
    <row spans="1:5" r="2">
      <c t="s" s="2" r="B2">
        <v>2</v>
      </c>
      <c t="s" s="2" r="C2">
        <v>68</v>
      </c>
      <c t="s" s="2" r="D2">
        <v>2</v>
      </c>
      <c t="s" s="2" r="E2">
        <v>68</v>
      </c>
    </row>
    <row spans="1:5" r="3">
      <c t="s" s="3" r="A3">
        <v>118</v>
      </c>
    </row>
    <row spans="1:5" r="4">
      <c t="s" s="4" r="A4">
        <v>214</v>
      </c>
      <c t="n" s="7" r="B4">
        <v>337</v>
      </c>
      <c t="n" s="7" r="C4">
        <v>337</v>
      </c>
      <c t="n" s="7" r="D4">
        <v>1010</v>
      </c>
      <c t="n" s="7" r="E4">
        <v>10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30</v>
      </c>
    </row>
    <row spans="1:3" r="2">
      <c t="s" s="4" r="A2">
        <v>38</v>
      </c>
      <c t="n" s="7" r="B2">
        <v>7500</v>
      </c>
      <c t="n" s="7" r="C2">
        <v>12250</v>
      </c>
    </row>
    <row spans="1:3" r="3">
      <c t="s" s="4" r="A3">
        <v>216</v>
      </c>
    </row>
    <row spans="1:3" r="4">
      <c t="s" s="4" r="A4">
        <v>174</v>
      </c>
      <c t="n" s="7" r="B4">
        <v>7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80"/>
    <col customWidth="1" max="5" min="5" width="14"/>
  </cols>
  <sheetData>
    <row spans="1:5" r="1">
      <c t="s" s="1" r="A1">
        <v>217</v>
      </c>
      <c t="s" s="2" r="B1">
        <v>218</v>
      </c>
      <c t="s" s="2" r="C1">
        <v>219</v>
      </c>
      <c t="s" s="2" r="D1">
        <v>2</v>
      </c>
      <c t="s" s="2" r="E1">
        <v>30</v>
      </c>
    </row>
    <row spans="1:5" r="2">
      <c t="s" s="3" r="A2">
        <v>220</v>
      </c>
    </row>
    <row spans="1:5" r="3">
      <c t="s" s="4" r="A3">
        <v>221</v>
      </c>
      <c t="n" s="7" r="C3">
        <v>75273</v>
      </c>
      <c t="n" s="7" r="D3">
        <v>46344</v>
      </c>
      <c t="n" s="7" r="E3">
        <v>38924</v>
      </c>
    </row>
    <row spans="1:5" r="4">
      <c t="s" s="4" r="A4">
        <v>222</v>
      </c>
      <c t="s" s="4" r="C4">
        <v>223</v>
      </c>
    </row>
    <row spans="1:5" r="5">
      <c t="s" s="4" r="A5">
        <v>224</v>
      </c>
      <c t="n" s="10" r="C5">
        <v>0.00752734</v>
      </c>
    </row>
    <row spans="1:5" r="6">
      <c t="s" s="4" r="A6">
        <v>225</v>
      </c>
      <c t="s" s="4" r="C6">
        <v>226</v>
      </c>
    </row>
    <row spans="1:5" r="7">
      <c t="s" s="4" r="A7">
        <v>227</v>
      </c>
      <c t="n" s="7" r="B7">
        <v>1500</v>
      </c>
      <c t="n" s="7" r="C7">
        <v>75273</v>
      </c>
    </row>
    <row spans="1:5" r="8">
      <c t="s" s="4" r="A8">
        <v>228</v>
      </c>
      <c t="s" s="4" r="C8">
        <v>229</v>
      </c>
    </row>
    <row spans="1:5" r="9">
      <c t="s" s="4" r="A9">
        <v>230</v>
      </c>
      <c t="n" s="7" r="C9">
        <v>75273</v>
      </c>
    </row>
    <row spans="1:5" r="10">
      <c t="s" s="4" r="A10">
        <v>231</v>
      </c>
      <c t="n" s="6" r="D10">
        <v>8698</v>
      </c>
    </row>
    <row spans="1:5" r="11">
      <c t="s" s="4" r="A11">
        <v>232</v>
      </c>
      <c t="n" s="7" r="D11">
        <v>9660</v>
      </c>
      <c t="n" s="7" r="E11">
        <v>6851</v>
      </c>
    </row>
    <row spans="1:5" r="12">
      <c t="s" s="4" r="A12">
        <v>233</v>
      </c>
      <c t="s" s="4" r="D12">
        <v>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30</v>
      </c>
    </row>
    <row spans="1:3" r="2">
      <c t="s" s="4" r="A2">
        <v>58</v>
      </c>
      <c t="n" s="6" r="B2">
        <v>20000000</v>
      </c>
      <c t="n" s="6" r="C2">
        <v>20000000</v>
      </c>
    </row>
    <row spans="1:3" r="3">
      <c t="s" s="4" r="A3">
        <v>59</v>
      </c>
      <c t="n" s="8" r="B3">
        <v>1e-05</v>
      </c>
      <c t="n" s="8" r="C3">
        <v>1e-05</v>
      </c>
    </row>
    <row spans="1:3" r="4">
      <c t="s" s="4" r="A4">
        <v>60</v>
      </c>
      <c t="n" s="6" r="B4">
        <v>500000000</v>
      </c>
      <c t="n" s="6" r="C4">
        <v>500000000</v>
      </c>
    </row>
    <row spans="1:3" r="5">
      <c t="s" s="4" r="A5">
        <v>61</v>
      </c>
      <c t="n" s="6" r="B5">
        <v>41420372</v>
      </c>
      <c t="n" s="6" r="C5">
        <v>58991</v>
      </c>
    </row>
    <row spans="1:3" r="6">
      <c t="s" s="4" r="A6">
        <v>62</v>
      </c>
      <c t="n" s="6" r="B6">
        <v>41420372</v>
      </c>
      <c t="n" s="6" r="C6">
        <v>58991</v>
      </c>
    </row>
    <row spans="1:3" r="7">
      <c t="s" s="4" r="A7">
        <v>63</v>
      </c>
      <c t="n" s="6" r="B7">
        <v>1040</v>
      </c>
      <c t="n" s="6" r="C7">
        <v>1040</v>
      </c>
    </row>
    <row spans="1:3" r="8">
      <c t="s" s="4" r="A8">
        <v>53</v>
      </c>
    </row>
    <row spans="1:3" r="9">
      <c t="s" s="4" r="A9">
        <v>64</v>
      </c>
      <c t="n" s="8" r="B9">
        <v>1e-05</v>
      </c>
      <c t="n" s="8" r="C9">
        <v>1e-05</v>
      </c>
    </row>
    <row spans="1:3" r="10">
      <c t="s" s="4" r="A10">
        <v>58</v>
      </c>
      <c t="n" s="6" r="B10">
        <v>20000000</v>
      </c>
      <c t="n" s="6" r="C10">
        <v>20000000</v>
      </c>
    </row>
    <row spans="1:3" r="11">
      <c t="s" s="4" r="A11">
        <v>65</v>
      </c>
      <c t="n" s="6" r="B11">
        <v>45000</v>
      </c>
      <c t="n" s="6" r="C11">
        <v>45000</v>
      </c>
    </row>
    <row spans="1:3" r="12">
      <c t="s" s="4" r="A12">
        <v>55</v>
      </c>
    </row>
    <row spans="1:3" r="13">
      <c t="s" s="4" r="A13">
        <v>64</v>
      </c>
      <c t="n" s="8" r="B13">
        <v>1e-05</v>
      </c>
      <c t="n" s="8" r="C13">
        <v>1e-05</v>
      </c>
    </row>
    <row spans="1:3" r="14">
      <c t="s" s="4" r="A14">
        <v>58</v>
      </c>
      <c t="n" s="6" r="B14">
        <v>10000</v>
      </c>
      <c t="n" s="6" r="C14">
        <v>10000</v>
      </c>
    </row>
    <row spans="1:3" r="15">
      <c t="s" s="4" r="A15">
        <v>65</v>
      </c>
      <c t="n" s="6" r="B15">
        <v>700</v>
      </c>
      <c t="n" s="6" r="C15">
        <v>700</v>
      </c>
    </row>
    <row spans="1:3" r="16">
      <c t="s" s="4" r="A16">
        <v>56</v>
      </c>
    </row>
    <row spans="1:3" r="17">
      <c t="s" s="4" r="A17">
        <v>64</v>
      </c>
      <c t="n" s="8" r="B17">
        <v>1e-05</v>
      </c>
      <c t="n" s="8" r="C17">
        <v>1e-05</v>
      </c>
    </row>
    <row spans="1:3" r="18">
      <c t="s" s="4" r="A18">
        <v>58</v>
      </c>
      <c t="n" s="6" r="B18">
        <v>100000</v>
      </c>
      <c t="n" s="6" r="C18">
        <v>100000</v>
      </c>
    </row>
    <row spans="1:3" r="19">
      <c t="s" s="4" r="A19">
        <v>65</v>
      </c>
      <c t="n" s="6" r="B19">
        <v>66000</v>
      </c>
      <c t="n" s="6" r="C19">
        <v>94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L18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30"/>
    <col customWidth="1" max="6" min="6" width="27"/>
    <col customWidth="1" max="7" min="7" width="30"/>
    <col customWidth="1" max="8" min="8" width="27"/>
    <col customWidth="1" max="9" min="9" width="27"/>
    <col customWidth="1" max="10" min="10" width="27"/>
    <col customWidth="1" max="11" min="11" width="27"/>
    <col customWidth="1" max="12" min="12" width="26"/>
    <col customWidth="1" max="13" min="13" width="80"/>
    <col customWidth="1" max="14" min="14" width="26"/>
    <col customWidth="1" max="15" min="15" width="80"/>
    <col customWidth="1" max="16" min="16" width="27"/>
    <col customWidth="1" max="17" min="17" width="37"/>
    <col customWidth="1" max="18" min="18" width="22"/>
    <col customWidth="1" max="19" min="19" width="80"/>
    <col customWidth="1" max="20" min="20" width="30"/>
    <col customWidth="1" max="21" min="21" width="58"/>
    <col customWidth="1" max="22" min="22" width="20"/>
    <col customWidth="1" max="23" min="23" width="20"/>
    <col customWidth="1" max="24" min="24" width="27"/>
    <col customWidth="1" max="25" min="25" width="80"/>
    <col customWidth="1" max="26" min="26" width="20"/>
    <col customWidth="1" max="27" min="27" width="27"/>
    <col customWidth="1" max="28" min="28" width="20"/>
    <col customWidth="1" max="29" min="29" width="20"/>
    <col customWidth="1" max="30" min="30" width="37"/>
    <col customWidth="1" max="31" min="31" width="20"/>
    <col customWidth="1" max="32" min="32" width="20"/>
    <col customWidth="1" max="33" min="33" width="20"/>
    <col customWidth="1" max="34" min="34" width="24"/>
    <col customWidth="1" max="35" min="35" width="37"/>
    <col customWidth="1" max="36" min="36" width="20"/>
    <col customWidth="1" max="37" min="37" width="20"/>
    <col customWidth="1" max="38" min="38" width="21"/>
  </cols>
  <sheetData>
    <row spans="1:38" r="1">
      <c t="s" s="1" r="A1">
        <v>235</v>
      </c>
      <c t="s" s="2" r="B1">
        <v>236</v>
      </c>
      <c t="s" s="2" r="C1">
        <v>237</v>
      </c>
      <c t="s" s="2" r="D1">
        <v>238</v>
      </c>
      <c t="s" s="2" r="E1">
        <v>239</v>
      </c>
      <c t="s" s="2" r="F1">
        <v>240</v>
      </c>
      <c t="s" s="2" r="G1">
        <v>241</v>
      </c>
      <c t="s" s="2" r="H1">
        <v>242</v>
      </c>
      <c t="s" s="2" r="I1">
        <v>243</v>
      </c>
      <c t="s" s="2" r="J1">
        <v>244</v>
      </c>
      <c t="s" s="2" r="K1">
        <v>245</v>
      </c>
      <c t="s" s="2" r="L1">
        <v>246</v>
      </c>
      <c t="s" s="2" r="M1">
        <v>247</v>
      </c>
      <c t="s" s="2" r="N1">
        <v>248</v>
      </c>
      <c t="s" s="2" r="O1">
        <v>249</v>
      </c>
      <c t="s" s="2" r="P1">
        <v>250</v>
      </c>
      <c t="s" s="2" r="Q1">
        <v>251</v>
      </c>
      <c t="s" s="2" r="R1">
        <v>252</v>
      </c>
      <c t="s" s="2" r="S1">
        <v>253</v>
      </c>
      <c t="s" s="2" r="T1">
        <v>254</v>
      </c>
      <c t="s" s="2" r="U1">
        <v>255</v>
      </c>
      <c t="s" s="2" r="V1">
        <v>256</v>
      </c>
      <c t="s" s="2" r="W1">
        <v>257</v>
      </c>
      <c t="s" s="2" r="X1">
        <v>258</v>
      </c>
      <c t="s" s="2" r="Y1">
        <v>259</v>
      </c>
      <c t="s" s="2" r="Z1">
        <v>260</v>
      </c>
      <c t="s" s="2" r="AA1">
        <v>261</v>
      </c>
      <c t="s" s="2" r="AB1">
        <v>262</v>
      </c>
      <c t="s" s="2" r="AC1">
        <v>263</v>
      </c>
      <c t="s" s="2" r="AD1">
        <v>264</v>
      </c>
      <c t="s" s="2" r="AE1">
        <v>265</v>
      </c>
      <c t="s" s="2" r="AF1">
        <v>266</v>
      </c>
      <c t="s" s="2" r="AG1">
        <v>267</v>
      </c>
      <c t="s" s="2" r="AH1">
        <v>268</v>
      </c>
      <c t="s" s="2" r="AI1">
        <v>269</v>
      </c>
      <c t="s" s="2" r="AJ1">
        <v>270</v>
      </c>
      <c t="s" s="2" r="AK1">
        <v>271</v>
      </c>
      <c t="s" s="2" r="AL1">
        <v>272</v>
      </c>
    </row>
    <row spans="1:38" r="2">
      <c t="s" s="3" r="A2">
        <v>273</v>
      </c>
    </row>
    <row spans="1:38" r="3">
      <c t="s" s="4" r="A3">
        <v>60</v>
      </c>
      <c t="n" s="6" r="B3">
        <v>500000000</v>
      </c>
      <c t="n" s="6" r="Y3">
        <v>500000000</v>
      </c>
      <c t="n" s="6" r="AD3">
        <v>500000000</v>
      </c>
      <c t="n" s="6" r="AJ3">
        <v>2000000000</v>
      </c>
      <c t="n" s="6" r="AK3">
        <v>600000000</v>
      </c>
    </row>
    <row spans="1:38" r="4">
      <c t="s" s="4" r="A4">
        <v>274</v>
      </c>
      <c t="n" s="8" r="B4">
        <v>1e-05</v>
      </c>
      <c t="n" s="8" r="Y4">
        <v>1e-05</v>
      </c>
      <c t="n" s="8" r="AD4">
        <v>1e-05</v>
      </c>
      <c t="n" s="8" r="AH4">
        <v>1e-05</v>
      </c>
    </row>
    <row spans="1:38" r="5">
      <c t="s" s="4" r="A5">
        <v>58</v>
      </c>
      <c t="n" s="6" r="B5">
        <v>20000000</v>
      </c>
      <c t="n" s="6" r="Y5">
        <v>20000000</v>
      </c>
      <c t="n" s="6" r="AD5">
        <v>20000000</v>
      </c>
    </row>
    <row spans="1:38" r="6">
      <c t="s" s="4" r="A6">
        <v>63</v>
      </c>
      <c t="n" s="6" r="B6">
        <v>1040</v>
      </c>
      <c t="n" s="6" r="Y6">
        <v>1040</v>
      </c>
      <c t="n" s="6" r="AD6">
        <v>1040</v>
      </c>
    </row>
    <row spans="1:38" r="7">
      <c t="s" s="4" r="A7">
        <v>275</v>
      </c>
      <c t="s" s="4" r="R7">
        <v>276</v>
      </c>
      <c t="s" s="4" r="U7">
        <v>277</v>
      </c>
    </row>
    <row spans="1:38" r="8">
      <c t="s" s="4" r="A8">
        <v>278</v>
      </c>
      <c t="n" s="6" r="F8">
        <v>900000</v>
      </c>
    </row>
    <row spans="1:38" r="9">
      <c t="s" s="4" r="A9">
        <v>279</v>
      </c>
      <c t="n" s="7" r="F9">
        <v>233982</v>
      </c>
    </row>
    <row spans="1:38" r="10">
      <c t="s" s="4" r="A10">
        <v>280</v>
      </c>
    </row>
    <row spans="1:38" r="11">
      <c t="s" s="3" r="A11">
        <v>273</v>
      </c>
    </row>
    <row spans="1:38" r="12">
      <c t="s" s="4" r="A12">
        <v>281</v>
      </c>
      <c t="n" s="6" r="C12">
        <v>300000</v>
      </c>
      <c t="n" s="6" r="H12">
        <v>200000</v>
      </c>
      <c t="n" s="6" r="I12">
        <v>226110</v>
      </c>
    </row>
    <row spans="1:38" r="13">
      <c t="s" s="4" r="A13">
        <v>282</v>
      </c>
      <c t="n" s="7" r="C13">
        <v>2258</v>
      </c>
      <c t="n" s="7" r="H13">
        <v>1505</v>
      </c>
      <c t="n" s="7" r="I13">
        <v>1702</v>
      </c>
    </row>
    <row spans="1:38" r="14">
      <c t="s" s="4" r="A14">
        <v>283</v>
      </c>
    </row>
    <row spans="1:38" r="15">
      <c t="s" s="3" r="A15">
        <v>273</v>
      </c>
    </row>
    <row spans="1:38" r="16">
      <c t="s" s="4" r="A16">
        <v>284</v>
      </c>
      <c t="n" s="7" r="AL16">
        <v>111000</v>
      </c>
    </row>
    <row spans="1:38" r="17">
      <c t="s" s="4" r="A17">
        <v>285</v>
      </c>
    </row>
    <row spans="1:38" r="18">
      <c t="s" s="3" r="A18">
        <v>273</v>
      </c>
    </row>
    <row spans="1:38" r="19">
      <c t="s" s="4" r="A19">
        <v>286</v>
      </c>
      <c t="n" s="6" r="F19">
        <v>2600000</v>
      </c>
    </row>
    <row spans="1:38" r="20">
      <c t="s" s="4" r="A20">
        <v>287</v>
      </c>
      <c t="n" s="7" r="F20">
        <v>441966</v>
      </c>
    </row>
    <row spans="1:38" r="21">
      <c t="s" s="4" r="A21">
        <v>288</v>
      </c>
      <c t="n" s="6" r="F21">
        <v>1700000</v>
      </c>
    </row>
    <row spans="1:38" r="22">
      <c t="s" s="4" r="A22">
        <v>289</v>
      </c>
      <c t="n" s="7" r="F22">
        <v>233982</v>
      </c>
    </row>
    <row spans="1:38" r="23">
      <c t="s" s="4" r="A23">
        <v>56</v>
      </c>
    </row>
    <row spans="1:38" r="24">
      <c t="s" s="3" r="A24">
        <v>273</v>
      </c>
    </row>
    <row spans="1:38" r="25">
      <c t="s" s="4" r="A25">
        <v>58</v>
      </c>
      <c t="n" s="6" r="B25">
        <v>100000</v>
      </c>
      <c t="n" s="6" r="Y25">
        <v>100000</v>
      </c>
      <c t="n" s="6" r="AD25">
        <v>100000</v>
      </c>
    </row>
    <row spans="1:38" r="26">
      <c t="s" s="4" r="A26">
        <v>290</v>
      </c>
      <c t="n" s="7" r="B26">
        <v>1</v>
      </c>
      <c t="n" s="7" r="Y26">
        <v>1</v>
      </c>
      <c t="n" s="7" r="AD26">
        <v>1</v>
      </c>
    </row>
    <row spans="1:38" r="27">
      <c t="s" s="4" r="A27">
        <v>65</v>
      </c>
      <c t="n" s="6" r="B27">
        <v>66000</v>
      </c>
      <c t="n" s="6" r="D27">
        <v>17400</v>
      </c>
      <c t="n" s="6" r="O27">
        <v>1000000</v>
      </c>
      <c t="n" s="6" r="Y27">
        <v>66000</v>
      </c>
      <c t="n" s="6" r="AD27">
        <v>94750</v>
      </c>
    </row>
    <row spans="1:38" r="28">
      <c t="s" s="4" r="A28">
        <v>291</v>
      </c>
      <c t="n" s="8" r="B28">
        <v>1e-05</v>
      </c>
      <c t="n" s="8" r="Y28">
        <v>1e-05</v>
      </c>
      <c t="n" s="8" r="AD28">
        <v>1e-05</v>
      </c>
    </row>
    <row spans="1:38" r="29">
      <c t="s" s="4" r="A29">
        <v>292</v>
      </c>
      <c t="n" s="6" r="B29">
        <v>66000</v>
      </c>
      <c t="n" s="6" r="Y29">
        <v>66000</v>
      </c>
      <c t="n" s="6" r="AD29">
        <v>94750</v>
      </c>
    </row>
    <row spans="1:38" r="30">
      <c t="s" s="4" r="A30">
        <v>293</v>
      </c>
      <c t="n" s="9" r="D30">
        <v>0.01</v>
      </c>
    </row>
    <row spans="1:38" r="31">
      <c t="s" s="4" r="A31">
        <v>294</v>
      </c>
      <c t="n" s="6" r="O31">
        <v>1000</v>
      </c>
    </row>
    <row spans="1:38" r="32">
      <c t="s" s="4" r="A32">
        <v>295</v>
      </c>
    </row>
    <row spans="1:38" r="33">
      <c t="s" s="3" r="A33">
        <v>273</v>
      </c>
    </row>
    <row spans="1:38" r="34">
      <c t="s" s="4" r="A34">
        <v>294</v>
      </c>
      <c t="n" s="6" r="D34">
        <v>17400000</v>
      </c>
      <c t="n" s="6" r="E34">
        <v>2400000</v>
      </c>
    </row>
    <row spans="1:38" r="35">
      <c t="s" s="4" r="A35">
        <v>296</v>
      </c>
      <c t="n" s="6" r="D35">
        <v>17400</v>
      </c>
      <c t="n" s="6" r="E35">
        <v>2400</v>
      </c>
    </row>
    <row spans="1:38" r="36">
      <c t="s" s="4" r="A36">
        <v>297</v>
      </c>
      <c t="n" s="9" r="D36">
        <v>0.01</v>
      </c>
      <c t="n" s="9" r="E36">
        <v>0.01</v>
      </c>
    </row>
    <row spans="1:38" r="37">
      <c t="s" s="4" r="A37">
        <v>185</v>
      </c>
    </row>
    <row spans="1:38" r="38">
      <c t="s" s="3" r="A38">
        <v>273</v>
      </c>
    </row>
    <row spans="1:38" r="39">
      <c t="s" s="4" r="A39">
        <v>63</v>
      </c>
      <c t="n" s="6" r="B39">
        <v>1040</v>
      </c>
      <c t="n" s="6" r="Y39">
        <v>1040</v>
      </c>
    </row>
    <row spans="1:38" r="40">
      <c t="s" s="4" r="A40">
        <v>298</v>
      </c>
      <c t="n" s="6" r="W40">
        <v>1000000</v>
      </c>
    </row>
    <row spans="1:38" r="41">
      <c t="s" s="4" r="A41">
        <v>186</v>
      </c>
      <c t="n" s="6" r="W41">
        <v>200</v>
      </c>
      <c t="n" s="6" r="AB41">
        <v>8</v>
      </c>
      <c t="n" s="6" r="AC41">
        <v>8</v>
      </c>
    </row>
    <row spans="1:38" r="42">
      <c t="s" s="4" r="A42">
        <v>187</v>
      </c>
      <c t="n" s="6" r="AB42">
        <v>38000</v>
      </c>
      <c t="n" s="6" r="AC42">
        <v>38000</v>
      </c>
    </row>
    <row spans="1:38" r="43">
      <c t="s" s="4" r="A43">
        <v>278</v>
      </c>
      <c t="n" s="6" r="X43">
        <v>32000</v>
      </c>
    </row>
    <row spans="1:38" r="44">
      <c t="s" s="4" r="A44">
        <v>53</v>
      </c>
    </row>
    <row spans="1:38" r="45">
      <c t="s" s="3" r="A45">
        <v>273</v>
      </c>
    </row>
    <row spans="1:38" r="46">
      <c t="s" s="4" r="A46">
        <v>58</v>
      </c>
      <c t="n" s="6" r="B46">
        <v>20000000</v>
      </c>
      <c t="n" s="6" r="Y46">
        <v>20000000</v>
      </c>
      <c t="n" s="6" r="AD46">
        <v>20000000</v>
      </c>
    </row>
    <row spans="1:38" r="47">
      <c t="s" s="4" r="A47">
        <v>290</v>
      </c>
      <c t="s" s="4" r="B47">
        <v>34</v>
      </c>
      <c t="s" s="4" r="Y47">
        <v>34</v>
      </c>
      <c t="s" s="4" r="AD47">
        <v>34</v>
      </c>
    </row>
    <row spans="1:38" r="48">
      <c t="s" s="4" r="A48">
        <v>65</v>
      </c>
      <c t="n" s="6" r="B48">
        <v>45000</v>
      </c>
      <c t="n" s="6" r="Y48">
        <v>45000</v>
      </c>
      <c t="n" s="6" r="AD48">
        <v>45000</v>
      </c>
    </row>
    <row spans="1:38" r="49">
      <c t="s" s="4" r="A49">
        <v>291</v>
      </c>
      <c t="n" s="8" r="B49">
        <v>1e-05</v>
      </c>
      <c t="n" s="8" r="Y49">
        <v>1e-05</v>
      </c>
      <c t="n" s="8" r="AD49">
        <v>1e-05</v>
      </c>
    </row>
    <row spans="1:38" r="50">
      <c t="s" s="4" r="A50">
        <v>292</v>
      </c>
      <c t="n" s="6" r="B50">
        <v>45000</v>
      </c>
      <c t="n" s="6" r="Y50">
        <v>45000</v>
      </c>
      <c t="n" s="6" r="AD50">
        <v>45000</v>
      </c>
    </row>
    <row spans="1:38" r="51">
      <c t="s" s="4" r="A51">
        <v>299</v>
      </c>
      <c t="n" s="6" r="T51">
        <v>15000000</v>
      </c>
    </row>
    <row spans="1:38" r="52">
      <c t="s" s="4" r="A52">
        <v>293</v>
      </c>
      <c t="n" s="9" r="T52">
        <v>0.3</v>
      </c>
    </row>
    <row spans="1:38" r="53">
      <c t="s" s="4" r="A53">
        <v>300</v>
      </c>
      <c t="n" s="7" r="T53">
        <v>100</v>
      </c>
    </row>
    <row spans="1:38" r="54">
      <c t="s" s="4" r="A54">
        <v>294</v>
      </c>
      <c t="n" s="6" r="T54">
        <v>3000</v>
      </c>
    </row>
    <row spans="1:38" r="55">
      <c t="s" s="4" r="A55">
        <v>55</v>
      </c>
    </row>
    <row spans="1:38" r="56">
      <c t="s" s="3" r="A56">
        <v>273</v>
      </c>
    </row>
    <row spans="1:38" r="57">
      <c t="s" s="4" r="A57">
        <v>58</v>
      </c>
      <c t="n" s="6" r="B57">
        <v>10000</v>
      </c>
      <c t="n" s="6" r="Y57">
        <v>10000</v>
      </c>
      <c t="n" s="6" r="AD57">
        <v>10000</v>
      </c>
    </row>
    <row spans="1:38" r="58">
      <c t="s" s="4" r="A58">
        <v>290</v>
      </c>
      <c t="s" s="4" r="B58">
        <v>34</v>
      </c>
      <c t="s" s="4" r="Y58">
        <v>34</v>
      </c>
      <c t="s" s="4" r="AD58">
        <v>34</v>
      </c>
    </row>
    <row spans="1:38" r="59">
      <c t="s" s="4" r="A59">
        <v>65</v>
      </c>
      <c t="n" s="6" r="B59">
        <v>700</v>
      </c>
      <c t="n" s="6" r="Y59">
        <v>700</v>
      </c>
      <c t="n" s="6" r="AD59">
        <v>700</v>
      </c>
      <c t="n" s="6" r="AF59">
        <v>700</v>
      </c>
    </row>
    <row spans="1:38" r="60">
      <c t="s" s="4" r="A60">
        <v>291</v>
      </c>
      <c t="n" s="8" r="B60">
        <v>1e-05</v>
      </c>
      <c t="n" s="8" r="Y60">
        <v>1e-05</v>
      </c>
      <c t="n" s="8" r="AD60">
        <v>1e-05</v>
      </c>
    </row>
    <row spans="1:38" r="61">
      <c t="s" s="4" r="A61">
        <v>228</v>
      </c>
      <c t="s" s="4" r="Y61">
        <v>229</v>
      </c>
      <c t="s" s="4" r="Z61">
        <v>229</v>
      </c>
    </row>
    <row spans="1:38" r="62">
      <c t="s" s="4" r="A62">
        <v>281</v>
      </c>
      <c t="n" s="6" r="Y62">
        <v>10000</v>
      </c>
      <c t="n" s="6" r="Z62">
        <v>10000</v>
      </c>
    </row>
    <row spans="1:38" r="63">
      <c t="s" s="4" r="A63">
        <v>301</v>
      </c>
    </row>
    <row spans="1:38" r="64">
      <c t="s" s="3" r="A64">
        <v>273</v>
      </c>
    </row>
    <row spans="1:38" r="65">
      <c t="s" s="4" r="A65">
        <v>292</v>
      </c>
      <c t="n" s="6" r="B65">
        <v>700</v>
      </c>
      <c t="n" s="6" r="V65">
        <v>700</v>
      </c>
      <c t="n" s="6" r="Y65">
        <v>700</v>
      </c>
      <c t="n" s="6" r="AA65">
        <v>700</v>
      </c>
    </row>
    <row spans="1:38" r="66">
      <c t="s" s="4" r="A66">
        <v>302</v>
      </c>
      <c t="n" s="7" r="AA66">
        <v>7770</v>
      </c>
    </row>
    <row spans="1:38" r="67">
      <c t="s" s="4" r="A67">
        <v>299</v>
      </c>
      <c t="n" s="6" r="AA67">
        <v>64551667</v>
      </c>
    </row>
    <row spans="1:38" r="68">
      <c t="s" s="4" r="A68">
        <v>303</v>
      </c>
      <c t="n" s="6" r="AA68">
        <v>21021900</v>
      </c>
    </row>
    <row spans="1:38" r="69">
      <c t="s" s="4" r="A69">
        <v>186</v>
      </c>
      <c t="n" s="6" r="AA69">
        <v>12010</v>
      </c>
    </row>
    <row spans="1:38" r="70">
      <c t="s" s="4" r="A70">
        <v>304</v>
      </c>
      <c t="n" s="6" r="AA70">
        <v>4204</v>
      </c>
    </row>
    <row spans="1:38" r="71">
      <c t="s" s="4" r="A71">
        <v>280</v>
      </c>
    </row>
    <row spans="1:38" r="72">
      <c t="s" s="3" r="A72">
        <v>273</v>
      </c>
    </row>
    <row spans="1:38" r="73">
      <c t="s" s="4" r="A73">
        <v>65</v>
      </c>
      <c t="n" s="6" r="B73">
        <v>11291</v>
      </c>
      <c t="n" s="6" r="Y73">
        <v>11291</v>
      </c>
    </row>
    <row spans="1:38" r="74">
      <c t="s" s="4" r="A74">
        <v>303</v>
      </c>
      <c t="n" s="6" r="B74">
        <v>55042</v>
      </c>
    </row>
    <row spans="1:38" r="75">
      <c t="s" s="4" r="A75">
        <v>305</v>
      </c>
      <c t="n" s="7" r="B75">
        <v>8698</v>
      </c>
    </row>
    <row spans="1:38" r="76">
      <c t="s" s="4" r="A76">
        <v>306</v>
      </c>
      <c t="n" s="7" r="B76">
        <v>46344</v>
      </c>
    </row>
    <row spans="1:38" r="77">
      <c t="s" s="4" r="A77">
        <v>294</v>
      </c>
      <c t="n" s="6" r="B77">
        <v>1500000</v>
      </c>
      <c t="n" s="6" r="Y77">
        <v>1500000</v>
      </c>
    </row>
    <row spans="1:38" r="78">
      <c t="s" s="4" r="A78">
        <v>307</v>
      </c>
    </row>
    <row spans="1:38" r="79">
      <c t="s" s="3" r="A79">
        <v>273</v>
      </c>
    </row>
    <row spans="1:38" r="80">
      <c t="s" s="4" r="A80">
        <v>278</v>
      </c>
      <c t="n" s="6" r="K80">
        <v>100000</v>
      </c>
    </row>
    <row spans="1:38" r="81">
      <c t="s" s="4" r="A81">
        <v>279</v>
      </c>
      <c t="n" s="7" r="K81">
        <v>26000</v>
      </c>
    </row>
    <row spans="1:38" r="82">
      <c t="s" s="4" r="A82">
        <v>308</v>
      </c>
    </row>
    <row spans="1:38" r="83">
      <c t="s" s="3" r="A83">
        <v>273</v>
      </c>
    </row>
    <row spans="1:38" r="84">
      <c t="s" s="4" r="A84">
        <v>186</v>
      </c>
      <c t="n" s="6" r="V84">
        <v>40000</v>
      </c>
    </row>
    <row spans="1:38" r="85">
      <c t="s" s="4" r="A85">
        <v>187</v>
      </c>
      <c t="n" s="6" r="V85">
        <v>200000000</v>
      </c>
    </row>
    <row spans="1:38" r="86">
      <c t="s" s="4" r="A86">
        <v>309</v>
      </c>
    </row>
    <row spans="1:38" r="87">
      <c t="s" s="3" r="A87">
        <v>273</v>
      </c>
    </row>
    <row spans="1:38" r="88">
      <c t="s" s="4" r="A88">
        <v>60</v>
      </c>
      <c t="n" s="6" r="AI88">
        <v>500000000</v>
      </c>
    </row>
    <row spans="1:38" r="89">
      <c t="s" s="4" r="A89">
        <v>290</v>
      </c>
      <c t="n" s="7" r="AI89">
        <v>1000</v>
      </c>
    </row>
    <row spans="1:38" r="90">
      <c t="s" s="4" r="A90">
        <v>65</v>
      </c>
      <c t="n" s="6" r="AI90">
        <v>100000</v>
      </c>
    </row>
    <row spans="1:38" r="91">
      <c t="s" s="4" r="A91">
        <v>291</v>
      </c>
      <c t="n" s="7" r="AI91">
        <v>10</v>
      </c>
    </row>
    <row spans="1:38" r="92">
      <c t="s" s="4" r="A92">
        <v>292</v>
      </c>
      <c t="n" s="6" r="B92">
        <v>100000</v>
      </c>
      <c t="n" s="6" r="Y92">
        <v>100000</v>
      </c>
    </row>
    <row spans="1:38" r="93">
      <c t="s" s="4" r="A93">
        <v>293</v>
      </c>
      <c t="n" s="9" r="AI93">
        <v>0.01</v>
      </c>
    </row>
    <row spans="1:38" r="94">
      <c t="s" s="4" r="A94">
        <v>186</v>
      </c>
      <c t="n" s="6" r="Y94">
        <v>1000</v>
      </c>
    </row>
    <row spans="1:38" r="95">
      <c t="s" s="4" r="A95">
        <v>310</v>
      </c>
    </row>
    <row spans="1:38" r="96">
      <c t="s" s="3" r="A96">
        <v>273</v>
      </c>
    </row>
    <row spans="1:38" r="97">
      <c t="s" s="4" r="A97">
        <v>311</v>
      </c>
      <c t="n" s="6" r="Y97">
        <v>93750</v>
      </c>
    </row>
    <row spans="1:38" r="98">
      <c t="s" s="4" r="A98">
        <v>312</v>
      </c>
    </row>
    <row spans="1:38" r="99">
      <c t="s" s="3" r="A99">
        <v>273</v>
      </c>
    </row>
    <row spans="1:38" r="100">
      <c t="s" s="4" r="A100">
        <v>278</v>
      </c>
      <c t="n" s="6" r="G100">
        <v>100000</v>
      </c>
      <c t="n" s="6" r="Y100">
        <v>50000</v>
      </c>
    </row>
    <row spans="1:38" r="101">
      <c t="s" s="4" r="A101">
        <v>279</v>
      </c>
      <c t="n" s="7" r="Y101">
        <v>12999</v>
      </c>
    </row>
    <row spans="1:38" r="102">
      <c t="s" s="4" r="A102">
        <v>313</v>
      </c>
      <c t="n" s="6" r="Y102">
        <v>12500</v>
      </c>
    </row>
    <row spans="1:38" r="103">
      <c t="s" s="4" r="A103">
        <v>314</v>
      </c>
    </row>
    <row spans="1:38" r="104">
      <c t="s" s="3" r="A104">
        <v>273</v>
      </c>
    </row>
    <row spans="1:38" r="105">
      <c t="s" s="4" r="A105">
        <v>281</v>
      </c>
      <c t="n" s="6" r="G105">
        <v>750000</v>
      </c>
      <c t="n" s="6" r="Y105">
        <v>93750</v>
      </c>
    </row>
    <row spans="1:38" r="106">
      <c t="s" s="4" r="A106">
        <v>315</v>
      </c>
      <c t="n" s="6" r="Y106">
        <v>8</v>
      </c>
    </row>
    <row spans="1:38" r="107">
      <c t="s" s="4" r="A107">
        <v>316</v>
      </c>
      <c t="n" s="9" r="G107">
        <v>2.25</v>
      </c>
    </row>
    <row spans="1:38" r="108">
      <c t="s" s="4" r="A108">
        <v>317</v>
      </c>
      <c t="s" s="4" r="G108">
        <v>318</v>
      </c>
    </row>
    <row spans="1:38" r="109">
      <c t="s" s="4" r="A109">
        <v>311</v>
      </c>
      <c t="n" s="6" r="Y109">
        <v>12500</v>
      </c>
    </row>
    <row spans="1:38" r="110">
      <c t="s" s="4" r="A110">
        <v>319</v>
      </c>
      <c t="n" s="7" r="Y110">
        <v>37480</v>
      </c>
    </row>
    <row spans="1:38" r="111">
      <c t="s" s="4" r="A111">
        <v>320</v>
      </c>
    </row>
    <row spans="1:38" r="112">
      <c t="s" s="3" r="A112">
        <v>273</v>
      </c>
    </row>
    <row spans="1:38" r="113">
      <c t="s" s="4" r="A113">
        <v>294</v>
      </c>
      <c t="n" s="6" r="D113">
        <v>8950000</v>
      </c>
    </row>
    <row spans="1:38" r="114">
      <c t="s" s="4" r="A114">
        <v>297</v>
      </c>
      <c t="n" s="9" r="D114">
        <v>0.01</v>
      </c>
    </row>
    <row spans="1:38" r="115">
      <c t="s" s="4" r="A115">
        <v>321</v>
      </c>
    </row>
    <row spans="1:38" r="116">
      <c t="s" s="3" r="A116">
        <v>273</v>
      </c>
    </row>
    <row spans="1:38" r="117">
      <c t="s" s="4" r="A117">
        <v>65</v>
      </c>
      <c t="n" s="6" r="D117">
        <v>8950</v>
      </c>
    </row>
    <row spans="1:38" r="118">
      <c t="s" s="4" r="A118">
        <v>293</v>
      </c>
      <c t="n" s="9" r="D118">
        <v>0.01</v>
      </c>
    </row>
    <row spans="1:38" r="119">
      <c t="s" s="4" r="A119">
        <v>294</v>
      </c>
      <c t="n" s="6" r="D119">
        <v>8950000</v>
      </c>
    </row>
    <row spans="1:38" r="120">
      <c t="s" s="4" r="A120">
        <v>296</v>
      </c>
      <c t="n" s="6" r="D120">
        <v>8950</v>
      </c>
    </row>
    <row spans="1:38" r="121">
      <c t="s" s="4" r="A121">
        <v>322</v>
      </c>
      <c t="n" s="6" r="D121">
        <v>26350000</v>
      </c>
    </row>
    <row spans="1:38" r="122">
      <c t="s" s="4" r="A122">
        <v>323</v>
      </c>
    </row>
    <row spans="1:38" r="123">
      <c t="s" s="3" r="A123">
        <v>273</v>
      </c>
    </row>
    <row spans="1:38" r="124">
      <c t="s" s="4" r="A124">
        <v>65</v>
      </c>
      <c t="n" s="6" r="AE124">
        <v>250</v>
      </c>
    </row>
    <row spans="1:38" r="125">
      <c t="s" s="4" r="A125">
        <v>294</v>
      </c>
      <c t="n" s="6" r="AE125">
        <v>25000</v>
      </c>
    </row>
    <row spans="1:38" r="126">
      <c t="s" s="4" r="A126">
        <v>324</v>
      </c>
    </row>
    <row spans="1:38" r="127">
      <c t="s" s="3" r="A127">
        <v>273</v>
      </c>
    </row>
    <row spans="1:38" r="128">
      <c t="s" s="4" r="A128">
        <v>302</v>
      </c>
      <c t="n" s="7" r="X128">
        <v>12629</v>
      </c>
    </row>
    <row spans="1:38" r="129">
      <c t="s" s="4" r="A129">
        <v>299</v>
      </c>
      <c t="n" s="6" r="X129">
        <v>574713</v>
      </c>
    </row>
    <row spans="1:38" r="130">
      <c t="s" s="4" r="A130">
        <v>284</v>
      </c>
      <c t="n" s="7" r="J130">
        <v>21330</v>
      </c>
      <c t="n" s="7" r="X130">
        <v>21330</v>
      </c>
    </row>
    <row spans="1:38" r="131">
      <c t="s" s="4" r="A131">
        <v>281</v>
      </c>
      <c t="n" s="6" r="J131">
        <v>23700</v>
      </c>
    </row>
    <row spans="1:38" r="132">
      <c t="s" s="4" r="A132">
        <v>325</v>
      </c>
    </row>
    <row spans="1:38" r="133">
      <c t="s" s="3" r="A133">
        <v>273</v>
      </c>
    </row>
    <row spans="1:38" r="134">
      <c t="s" s="4" r="A134">
        <v>302</v>
      </c>
      <c t="n" s="7" r="X134">
        <v>197717</v>
      </c>
    </row>
    <row spans="1:38" r="135">
      <c t="s" s="4" r="A135">
        <v>299</v>
      </c>
      <c t="n" s="6" r="X135">
        <v>50000000</v>
      </c>
    </row>
    <row spans="1:38" r="136">
      <c t="s" s="4" r="A136">
        <v>326</v>
      </c>
    </row>
    <row spans="1:38" r="137">
      <c t="s" s="3" r="A137">
        <v>273</v>
      </c>
    </row>
    <row spans="1:38" r="138">
      <c t="s" s="4" r="A138">
        <v>327</v>
      </c>
      <c t="n" s="6" r="Q138">
        <v>3200000</v>
      </c>
    </row>
    <row spans="1:38" r="139">
      <c t="s" s="4" r="A139">
        <v>328</v>
      </c>
      <c t="n" s="7" r="Q139">
        <v>32000</v>
      </c>
    </row>
    <row spans="1:38" r="140">
      <c t="s" s="4" r="A140">
        <v>63</v>
      </c>
      <c t="n" s="6" r="B140">
        <v>3200000</v>
      </c>
      <c t="n" s="6" r="Y140">
        <v>3200000</v>
      </c>
    </row>
    <row spans="1:38" r="141">
      <c t="s" s="4" r="A141">
        <v>329</v>
      </c>
    </row>
    <row spans="1:38" r="142">
      <c t="s" s="3" r="A142">
        <v>273</v>
      </c>
    </row>
    <row spans="1:38" r="143">
      <c t="s" s="4" r="A143">
        <v>299</v>
      </c>
      <c t="n" s="6" r="X143">
        <v>352000</v>
      </c>
    </row>
    <row spans="1:38" r="144">
      <c t="s" s="4" r="A144">
        <v>330</v>
      </c>
    </row>
    <row spans="1:38" r="145">
      <c t="s" s="3" r="A145">
        <v>273</v>
      </c>
    </row>
    <row spans="1:38" r="146">
      <c t="s" s="4" r="A146">
        <v>302</v>
      </c>
      <c t="n" s="7" r="P146">
        <v>90000</v>
      </c>
    </row>
    <row spans="1:38" r="147">
      <c t="s" s="4" r="A147">
        <v>299</v>
      </c>
      <c t="n" s="6" r="P147">
        <v>4843398</v>
      </c>
    </row>
    <row spans="1:38" r="148">
      <c t="s" s="4" r="A148">
        <v>331</v>
      </c>
      <c t="n" s="7" r="P148">
        <v>92848</v>
      </c>
    </row>
    <row spans="1:38" r="149">
      <c t="s" s="4" r="A149">
        <v>186</v>
      </c>
      <c t="n" s="6" r="P149">
        <v>4843398</v>
      </c>
    </row>
    <row spans="1:38" r="150">
      <c t="s" s="4" r="A150">
        <v>332</v>
      </c>
    </row>
    <row spans="1:38" r="151">
      <c t="s" s="3" r="A151">
        <v>273</v>
      </c>
    </row>
    <row spans="1:38" r="152">
      <c t="s" s="4" r="A152">
        <v>302</v>
      </c>
      <c t="n" s="7" r="N152">
        <v>1500</v>
      </c>
      <c t="n" s="7" r="Q152">
        <v>75273</v>
      </c>
    </row>
    <row spans="1:38" r="153">
      <c t="s" s="4" r="A153">
        <v>299</v>
      </c>
      <c t="n" s="6" r="N153">
        <v>199273</v>
      </c>
    </row>
    <row spans="1:38" r="154">
      <c t="s" s="4" r="A154">
        <v>293</v>
      </c>
      <c t="n" s="10" r="Q154">
        <v>0.00752734</v>
      </c>
    </row>
    <row spans="1:38" r="155">
      <c t="s" s="4" r="A155">
        <v>333</v>
      </c>
      <c t="s" s="4" r="Y155">
        <v>234</v>
      </c>
    </row>
    <row spans="1:38" r="156">
      <c t="s" s="4" r="A156">
        <v>228</v>
      </c>
      <c t="s" s="4" r="Q156">
        <v>229</v>
      </c>
    </row>
    <row spans="1:38" r="157">
      <c t="s" s="4" r="A157">
        <v>284</v>
      </c>
      <c t="n" s="7" r="B157">
        <v>46344</v>
      </c>
      <c t="n" s="7" r="Q157">
        <v>75273</v>
      </c>
      <c t="n" s="7" r="Y157">
        <v>46344</v>
      </c>
      <c t="n" s="7" r="AD157">
        <v>38924</v>
      </c>
    </row>
    <row spans="1:38" r="158">
      <c t="s" s="4" r="A158">
        <v>334</v>
      </c>
    </row>
    <row spans="1:38" r="159">
      <c t="s" s="3" r="A159">
        <v>273</v>
      </c>
    </row>
    <row spans="1:38" r="160">
      <c t="s" s="4" r="A160">
        <v>302</v>
      </c>
      <c t="n" s="7" r="L160">
        <v>1975</v>
      </c>
    </row>
    <row spans="1:38" r="161">
      <c t="s" s="4" r="A161">
        <v>299</v>
      </c>
      <c t="n" s="6" r="L161">
        <v>262378</v>
      </c>
    </row>
    <row spans="1:38" r="162">
      <c t="s" s="4" r="A162">
        <v>335</v>
      </c>
    </row>
    <row spans="1:38" r="163">
      <c t="s" s="3" r="A163">
        <v>273</v>
      </c>
    </row>
    <row spans="1:38" r="164">
      <c t="s" s="4" r="A164">
        <v>336</v>
      </c>
      <c t="s" s="4" r="O164">
        <v>337</v>
      </c>
    </row>
    <row spans="1:38" r="165">
      <c t="s" s="4" r="A165">
        <v>338</v>
      </c>
    </row>
    <row spans="1:38" r="166">
      <c t="s" s="3" r="A166">
        <v>273</v>
      </c>
    </row>
    <row spans="1:38" r="167">
      <c t="s" s="4" r="A167">
        <v>65</v>
      </c>
      <c t="n" s="6" r="M167">
        <v>4000000</v>
      </c>
    </row>
    <row spans="1:38" r="168">
      <c t="s" s="4" r="A168">
        <v>294</v>
      </c>
      <c t="n" s="6" r="M168">
        <v>4000</v>
      </c>
    </row>
    <row spans="1:38" r="169">
      <c t="s" s="4" r="A169">
        <v>336</v>
      </c>
      <c t="s" s="4" r="M169">
        <v>339</v>
      </c>
    </row>
    <row spans="1:38" r="170">
      <c t="s" s="4" r="A170">
        <v>340</v>
      </c>
    </row>
    <row spans="1:38" r="171">
      <c t="s" s="3" r="A171">
        <v>273</v>
      </c>
    </row>
    <row spans="1:38" r="172">
      <c t="s" s="4" r="A172">
        <v>300</v>
      </c>
      <c t="n" s="7" r="S172">
        <v>11</v>
      </c>
    </row>
    <row spans="1:38" r="173">
      <c t="s" s="4" r="A173">
        <v>333</v>
      </c>
      <c t="s" s="4" r="S173">
        <v>341</v>
      </c>
    </row>
    <row spans="1:38" r="174">
      <c t="s" s="4" r="A174">
        <v>228</v>
      </c>
      <c t="s" s="4" r="S174">
        <v>342</v>
      </c>
    </row>
    <row spans="1:38" r="175">
      <c t="s" s="4" r="A175">
        <v>281</v>
      </c>
      <c t="n" s="6" r="S175">
        <v>10000</v>
      </c>
    </row>
    <row spans="1:38" r="176">
      <c t="s" s="4" r="A176">
        <v>343</v>
      </c>
    </row>
    <row spans="1:38" r="177">
      <c t="s" s="3" r="A177">
        <v>273</v>
      </c>
    </row>
    <row spans="1:38" r="178">
      <c t="s" s="4" r="A178">
        <v>60</v>
      </c>
      <c t="n" s="6" r="AG178">
        <v>2000000</v>
      </c>
    </row>
    <row spans="1:38" r="179">
      <c t="s" s="4" r="A179">
        <v>344</v>
      </c>
    </row>
    <row spans="1:38" r="180">
      <c t="s" s="3" r="A180">
        <v>273</v>
      </c>
    </row>
    <row spans="1:38" r="181">
      <c t="s" s="4" r="A181">
        <v>60</v>
      </c>
      <c t="n" s="6" r="AG181">
        <v>5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45</v>
      </c>
      <c t="s" s="2" r="B1">
        <v>346</v>
      </c>
      <c t="s" s="2" r="C1">
        <v>347</v>
      </c>
      <c t="s" s="2" r="D1">
        <v>348</v>
      </c>
      <c t="s" s="2" r="E1">
        <v>349</v>
      </c>
      <c t="s" s="2" r="F1">
        <v>2</v>
      </c>
      <c t="s" s="2" r="G1">
        <v>30</v>
      </c>
      <c t="s" s="2" r="H1">
        <v>350</v>
      </c>
      <c t="s" s="2" r="I1">
        <v>351</v>
      </c>
      <c t="s" s="2" r="J1">
        <v>352</v>
      </c>
    </row>
    <row spans="1:10" r="2">
      <c t="s" s="4" r="A2">
        <v>56</v>
      </c>
    </row>
    <row spans="1:10" r="3">
      <c t="s" s="3" r="A3">
        <v>353</v>
      </c>
    </row>
    <row spans="1:10" r="4">
      <c t="s" s="4" r="A4">
        <v>292</v>
      </c>
      <c t="n" s="6" r="F4">
        <v>66000</v>
      </c>
      <c t="n" s="6" r="G4">
        <v>94750</v>
      </c>
    </row>
    <row spans="1:10" r="5">
      <c t="s" s="4" r="A5">
        <v>354</v>
      </c>
      <c t="n" s="6" r="J5">
        <v>1000</v>
      </c>
    </row>
    <row spans="1:10" r="6">
      <c t="s" s="4" r="A6">
        <v>355</v>
      </c>
    </row>
    <row spans="1:10" r="7">
      <c t="s" s="3" r="A7">
        <v>353</v>
      </c>
    </row>
    <row spans="1:10" r="8">
      <c t="s" s="4" r="A8">
        <v>292</v>
      </c>
      <c t="n" s="6" r="I8">
        <v>9900000</v>
      </c>
    </row>
    <row spans="1:10" r="9">
      <c t="s" s="4" r="A9">
        <v>356</v>
      </c>
    </row>
    <row spans="1:10" r="10">
      <c t="s" s="3" r="A10">
        <v>353</v>
      </c>
    </row>
    <row spans="1:10" r="11">
      <c t="s" s="4" r="A11">
        <v>292</v>
      </c>
      <c t="n" s="6" r="I11">
        <v>9900</v>
      </c>
    </row>
    <row spans="1:10" r="12">
      <c t="s" s="4" r="A12">
        <v>357</v>
      </c>
    </row>
    <row spans="1:10" r="13">
      <c t="s" s="3" r="A13">
        <v>353</v>
      </c>
    </row>
    <row spans="1:10" r="14">
      <c t="s" s="4" r="A14">
        <v>292</v>
      </c>
      <c t="n" s="6" r="H14">
        <v>9900000</v>
      </c>
    </row>
    <row spans="1:10" r="15">
      <c t="s" s="4" r="A15">
        <v>358</v>
      </c>
    </row>
    <row spans="1:10" r="16">
      <c t="s" s="3" r="A16">
        <v>353</v>
      </c>
    </row>
    <row spans="1:10" r="17">
      <c t="s" s="4" r="A17">
        <v>292</v>
      </c>
      <c t="n" s="6" r="H17">
        <v>9900</v>
      </c>
    </row>
    <row spans="1:10" r="18">
      <c t="s" s="4" r="A18">
        <v>359</v>
      </c>
    </row>
    <row spans="1:10" r="19">
      <c t="s" s="3" r="A19">
        <v>353</v>
      </c>
    </row>
    <row spans="1:10" r="20">
      <c t="s" s="4" r="A20">
        <v>360</v>
      </c>
      <c t="n" s="7" r="E20">
        <v>5000000</v>
      </c>
    </row>
    <row spans="1:10" r="21">
      <c t="s" s="4" r="A21">
        <v>361</v>
      </c>
    </row>
    <row spans="1:10" r="22">
      <c t="s" s="3" r="A22">
        <v>353</v>
      </c>
    </row>
    <row spans="1:10" r="23">
      <c t="s" s="4" r="A23">
        <v>296</v>
      </c>
      <c t="n" s="6" r="C23">
        <v>17400</v>
      </c>
      <c t="n" s="6" r="D23">
        <v>2400</v>
      </c>
    </row>
    <row spans="1:10" r="24">
      <c t="s" s="4" r="A24">
        <v>354</v>
      </c>
      <c t="n" s="6" r="C24">
        <v>17400000</v>
      </c>
      <c t="n" s="6" r="D24">
        <v>2400000</v>
      </c>
    </row>
    <row spans="1:10" r="25">
      <c t="s" s="4" r="A25">
        <v>362</v>
      </c>
      <c t="n" s="9" r="C25">
        <v>0.01</v>
      </c>
      <c t="n" s="9" r="D25">
        <v>0.01</v>
      </c>
    </row>
    <row spans="1:10" r="26">
      <c t="s" s="4" r="A26">
        <v>363</v>
      </c>
    </row>
    <row spans="1:10" r="27">
      <c t="s" s="3" r="A27">
        <v>353</v>
      </c>
    </row>
    <row spans="1:10" r="28">
      <c t="s" s="4" r="A28">
        <v>364</v>
      </c>
      <c t="s" s="4" r="B28">
        <v>3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366</v>
      </c>
      <c t="s" s="2" r="B1">
        <v>367</v>
      </c>
      <c t="s" s="2" r="C1">
        <v>368</v>
      </c>
    </row>
    <row spans="1:3" r="2">
      <c t="s" s="4" r="A2">
        <v>369</v>
      </c>
      <c t="s" s="4" r="B2">
        <v>370</v>
      </c>
      <c t="s" s="4" r="C2">
        <v>370</v>
      </c>
    </row>
    <row spans="1:3" r="3">
      <c t="s" s="4" r="A3">
        <v>371</v>
      </c>
      <c t="s" s="4" r="B3">
        <v>372</v>
      </c>
      <c t="s" s="4" r="C3">
        <v>373</v>
      </c>
    </row>
    <row spans="1:3" r="4">
      <c t="s" s="4" r="A4">
        <v>374</v>
      </c>
      <c t="s" s="4" r="B4">
        <v>375</v>
      </c>
      <c t="s" s="4" r="C4">
        <v>376</v>
      </c>
    </row>
    <row spans="1:3" r="5">
      <c t="s" s="4" r="A5">
        <v>377</v>
      </c>
      <c t="s" s="4" r="B5">
        <v>378</v>
      </c>
      <c t="s" s="4" r="C5">
        <v>3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 customWidth="1" max="5" min="5" width="27"/>
    <col customWidth="1" max="6" min="6" width="21"/>
    <col customWidth="1" max="7" min="7" width="43"/>
    <col customWidth="1" max="8" min="8" width="21"/>
  </cols>
  <sheetData>
    <row spans="1:8" r="1">
      <c t="s" s="1" r="A1">
        <v>380</v>
      </c>
      <c t="s" s="2" r="B1">
        <v>240</v>
      </c>
      <c t="s" s="2" r="C1">
        <v>241</v>
      </c>
      <c t="s" s="2" r="D1">
        <v>381</v>
      </c>
      <c t="s" s="2" r="E1">
        <v>382</v>
      </c>
      <c t="s" s="2" r="F1">
        <v>383</v>
      </c>
      <c t="s" s="2" r="G1">
        <v>259</v>
      </c>
      <c t="s" s="2" r="H1">
        <v>384</v>
      </c>
    </row>
    <row spans="1:8" r="2">
      <c t="s" s="4" r="A2">
        <v>385</v>
      </c>
      <c t="n" s="6" r="B2">
        <v>900000</v>
      </c>
    </row>
    <row spans="1:8" r="3">
      <c t="s" s="4" r="A3">
        <v>386</v>
      </c>
      <c t="n" s="7" r="B3">
        <v>233982</v>
      </c>
    </row>
    <row spans="1:8" r="4">
      <c t="s" s="4" r="A4">
        <v>387</v>
      </c>
      <c t="n" s="7" r="G4">
        <v>21369</v>
      </c>
      <c t="n" s="7" r="H4">
        <v>25882</v>
      </c>
    </row>
    <row spans="1:8" r="5">
      <c t="s" s="4" r="A5">
        <v>388</v>
      </c>
      <c t="n" s="7" r="F5">
        <v>140608</v>
      </c>
    </row>
    <row spans="1:8" r="6">
      <c t="s" s="4" r="A6">
        <v>389</v>
      </c>
      <c t="n" s="6" r="F6">
        <v>90000</v>
      </c>
    </row>
    <row spans="1:8" r="7">
      <c t="s" s="4" r="A7">
        <v>357</v>
      </c>
    </row>
    <row spans="1:8" r="8">
      <c t="s" s="4" r="A8">
        <v>390</v>
      </c>
      <c t="n" s="7" r="G8">
        <v>3000</v>
      </c>
    </row>
    <row spans="1:8" r="9">
      <c t="s" s="4" r="A9">
        <v>391</v>
      </c>
      <c t="s" s="4" r="G9">
        <v>392</v>
      </c>
    </row>
    <row spans="1:8" r="10">
      <c t="s" s="4" r="A10">
        <v>393</v>
      </c>
      <c t="n" s="6" r="G10">
        <v>4</v>
      </c>
    </row>
    <row spans="1:8" r="11">
      <c t="s" s="4" r="A11">
        <v>394</v>
      </c>
      <c t="n" s="6" r="G11">
        <v>100000</v>
      </c>
    </row>
    <row spans="1:8" r="12">
      <c t="s" s="4" r="A12">
        <v>395</v>
      </c>
      <c t="s" s="4" r="G12">
        <v>318</v>
      </c>
    </row>
    <row spans="1:8" r="13">
      <c t="s" s="4" r="A13">
        <v>316</v>
      </c>
      <c t="n" s="9" r="G13">
        <v>2.5</v>
      </c>
    </row>
    <row spans="1:8" r="14">
      <c t="s" s="4" r="A14">
        <v>396</v>
      </c>
    </row>
    <row spans="1:8" r="15">
      <c t="s" s="4" r="A15">
        <v>397</v>
      </c>
      <c t="n" s="6" r="G15">
        <v>40000</v>
      </c>
    </row>
    <row spans="1:8" r="16">
      <c t="s" s="4" r="A16">
        <v>398</v>
      </c>
    </row>
    <row spans="1:8" r="17">
      <c t="s" s="4" r="A17">
        <v>397</v>
      </c>
      <c t="n" s="6" r="G17">
        <v>20000</v>
      </c>
    </row>
    <row spans="1:8" r="18">
      <c t="s" s="4" r="A18">
        <v>399</v>
      </c>
    </row>
    <row spans="1:8" r="19">
      <c t="s" s="4" r="A19">
        <v>397</v>
      </c>
      <c t="n" s="6" r="G19">
        <v>20000</v>
      </c>
    </row>
    <row spans="1:8" r="20">
      <c t="s" s="4" r="A20">
        <v>400</v>
      </c>
    </row>
    <row spans="1:8" r="21">
      <c t="s" s="4" r="A21">
        <v>397</v>
      </c>
      <c t="n" s="6" r="G21">
        <v>20000</v>
      </c>
    </row>
    <row spans="1:8" r="22">
      <c t="s" s="4" r="A22">
        <v>401</v>
      </c>
    </row>
    <row spans="1:8" r="23">
      <c t="s" s="4" r="A23">
        <v>402</v>
      </c>
      <c t="n" s="7" r="D23">
        <v>90000</v>
      </c>
    </row>
    <row spans="1:8" r="24">
      <c t="s" s="4" r="A24">
        <v>403</v>
      </c>
      <c t="n" s="6" r="E24">
        <v>90000000</v>
      </c>
    </row>
    <row spans="1:8" r="25">
      <c t="s" s="4" r="A25">
        <v>404</v>
      </c>
      <c t="n" s="7" r="E25">
        <v>82210</v>
      </c>
    </row>
    <row spans="1:8" r="26">
      <c t="s" s="4" r="A26">
        <v>387</v>
      </c>
      <c t="n" s="6" r="F26">
        <v>6289</v>
      </c>
    </row>
    <row spans="1:8" r="27">
      <c t="s" s="4" r="A27">
        <v>405</v>
      </c>
      <c t="n" s="6" r="F27">
        <v>344</v>
      </c>
    </row>
    <row spans="1:8" r="28">
      <c t="s" s="4" r="A28">
        <v>406</v>
      </c>
      <c t="n" s="6" r="F28">
        <v>14424</v>
      </c>
    </row>
    <row spans="1:8" r="29">
      <c t="s" s="4" r="A29">
        <v>407</v>
      </c>
      <c t="n" s="7" r="F29">
        <v>75921</v>
      </c>
    </row>
    <row spans="1:8" r="30">
      <c t="s" s="4" r="A30">
        <v>408</v>
      </c>
      <c t="n" s="6" r="E30">
        <v>126184</v>
      </c>
    </row>
    <row spans="1:8" r="31">
      <c t="s" s="4" r="A31">
        <v>409</v>
      </c>
      <c t="n" s="7" r="E31">
        <v>43974</v>
      </c>
    </row>
    <row spans="1:8" r="32">
      <c t="s" s="4" r="A32">
        <v>310</v>
      </c>
    </row>
    <row spans="1:8" r="33">
      <c t="s" s="4" r="A33">
        <v>410</v>
      </c>
      <c t="n" s="6" r="G33">
        <v>93750</v>
      </c>
    </row>
    <row spans="1:8" r="34">
      <c t="s" s="4" r="A34">
        <v>411</v>
      </c>
    </row>
    <row spans="1:8" r="35">
      <c t="s" s="4" r="A35">
        <v>385</v>
      </c>
      <c t="n" s="6" r="C35">
        <v>100000</v>
      </c>
      <c t="n" s="6" r="G35">
        <v>50000</v>
      </c>
    </row>
    <row spans="1:8" r="36">
      <c t="s" s="4" r="A36">
        <v>386</v>
      </c>
      <c t="n" s="7" r="G36">
        <v>12999</v>
      </c>
    </row>
    <row spans="1:8" r="37">
      <c t="s" s="4" r="A37">
        <v>412</v>
      </c>
      <c t="n" s="6" r="G37">
        <v>12500</v>
      </c>
    </row>
    <row spans="1:8" r="38">
      <c t="s" s="4" r="A38">
        <v>413</v>
      </c>
    </row>
    <row spans="1:8" r="39">
      <c t="s" s="4" r="A39">
        <v>414</v>
      </c>
      <c t="n" s="6" r="C39">
        <v>750000</v>
      </c>
      <c t="n" s="6" r="G39">
        <v>93750</v>
      </c>
    </row>
    <row spans="1:8" r="40">
      <c t="s" s="4" r="A40">
        <v>315</v>
      </c>
      <c t="n" s="6" r="G40">
        <v>8</v>
      </c>
    </row>
    <row spans="1:8" r="41">
      <c t="s" s="4" r="A41">
        <v>316</v>
      </c>
      <c t="n" s="9" r="C41">
        <v>2.25</v>
      </c>
    </row>
    <row spans="1:8" r="42">
      <c t="s" s="4" r="A42">
        <v>317</v>
      </c>
      <c t="s" s="4" r="C42">
        <v>318</v>
      </c>
    </row>
    <row spans="1:8" r="43">
      <c t="s" s="4" r="A43">
        <v>410</v>
      </c>
      <c t="n" s="6" r="G43">
        <v>12500</v>
      </c>
    </row>
    <row spans="1:8" r="44">
      <c t="s" s="4" r="A44">
        <v>415</v>
      </c>
      <c t="n" s="7" r="G44">
        <v>374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16</v>
      </c>
      <c t="s" s="2" r="B1">
        <v>417</v>
      </c>
      <c t="s" s="2" r="C1">
        <v>418</v>
      </c>
      <c t="s" s="2" r="D1">
        <v>2</v>
      </c>
      <c t="s" s="2" r="E1">
        <v>68</v>
      </c>
      <c t="s" s="2" r="F1">
        <v>419</v>
      </c>
      <c t="s" s="2" r="G1">
        <v>347</v>
      </c>
      <c t="s" s="2" r="H1">
        <v>30</v>
      </c>
      <c t="s" s="2" r="I1">
        <v>350</v>
      </c>
      <c t="s" s="2" r="J1">
        <v>352</v>
      </c>
    </row>
    <row spans="1:10" r="2">
      <c t="s" s="3" r="A2">
        <v>420</v>
      </c>
    </row>
    <row spans="1:10" r="3">
      <c t="s" s="4" r="A3">
        <v>421</v>
      </c>
      <c t="n" s="6" r="D3">
        <v>72160527</v>
      </c>
      <c t="n" s="6" r="E3">
        <v>104757788</v>
      </c>
    </row>
    <row spans="1:10" r="4">
      <c t="s" s="4" r="A4">
        <v>324</v>
      </c>
    </row>
    <row spans="1:10" r="5">
      <c t="s" s="3" r="A5">
        <v>420</v>
      </c>
    </row>
    <row spans="1:10" r="6">
      <c t="s" s="4" r="A6">
        <v>281</v>
      </c>
      <c t="n" s="6" r="B6">
        <v>23700</v>
      </c>
    </row>
    <row spans="1:10" r="7">
      <c t="s" s="4" r="A7">
        <v>422</v>
      </c>
    </row>
    <row spans="1:10" r="8">
      <c t="s" s="3" r="A8">
        <v>420</v>
      </c>
    </row>
    <row spans="1:10" r="9">
      <c t="s" s="4" r="A9">
        <v>423</v>
      </c>
      <c t="n" s="6" r="D9">
        <v>6156757</v>
      </c>
    </row>
    <row spans="1:10" r="10">
      <c t="s" s="4" r="A10">
        <v>53</v>
      </c>
    </row>
    <row spans="1:10" r="11">
      <c t="s" s="3" r="A11">
        <v>420</v>
      </c>
    </row>
    <row spans="1:10" r="12">
      <c t="s" s="4" r="A12">
        <v>424</v>
      </c>
      <c t="n" s="6" r="D12">
        <v>45000</v>
      </c>
      <c t="n" s="6" r="E12">
        <v>45000</v>
      </c>
    </row>
    <row spans="1:10" r="13">
      <c t="s" s="4" r="A13">
        <v>425</v>
      </c>
      <c t="n" s="6" r="D13">
        <v>3000</v>
      </c>
      <c t="n" s="6" r="E13">
        <v>3000</v>
      </c>
    </row>
    <row spans="1:10" r="14">
      <c t="s" s="4" r="A14">
        <v>426</v>
      </c>
      <c t="n" s="6" r="D14">
        <v>45000</v>
      </c>
      <c t="n" s="6" r="H14">
        <v>45000</v>
      </c>
    </row>
    <row spans="1:10" r="15">
      <c t="s" s="4" r="A15">
        <v>55</v>
      </c>
    </row>
    <row spans="1:10" r="16">
      <c t="s" s="3" r="A16">
        <v>420</v>
      </c>
    </row>
    <row spans="1:10" r="17">
      <c t="s" s="4" r="A17">
        <v>425</v>
      </c>
      <c t="n" s="6" r="D17">
        <v>770</v>
      </c>
      <c t="n" s="6" r="E17">
        <v>770</v>
      </c>
    </row>
    <row spans="1:10" r="18">
      <c t="s" s="4" r="A18">
        <v>281</v>
      </c>
      <c t="n" s="6" r="D18">
        <v>10000</v>
      </c>
      <c t="n" s="6" r="E18">
        <v>10000</v>
      </c>
    </row>
    <row spans="1:10" r="19">
      <c t="s" s="4" r="A19">
        <v>427</v>
      </c>
      <c t="n" s="7" r="D19">
        <v>100</v>
      </c>
      <c t="n" s="7" r="I19">
        <v>100</v>
      </c>
    </row>
    <row spans="1:10" r="20">
      <c t="s" s="4" r="A20">
        <v>426</v>
      </c>
      <c t="n" s="6" r="D20">
        <v>700</v>
      </c>
      <c t="n" s="6" r="H20">
        <v>700</v>
      </c>
      <c t="n" s="6" r="I20">
        <v>700</v>
      </c>
    </row>
    <row spans="1:10" r="21">
      <c t="s" s="4" r="A21">
        <v>228</v>
      </c>
      <c t="s" s="4" r="D21">
        <v>229</v>
      </c>
      <c t="s" s="4" r="E21">
        <v>229</v>
      </c>
    </row>
    <row spans="1:10" r="22">
      <c t="s" s="4" r="A22">
        <v>428</v>
      </c>
      <c t="n" s="6" r="D22">
        <v>700</v>
      </c>
      <c t="n" s="6" r="E22">
        <v>700</v>
      </c>
    </row>
    <row spans="1:10" r="23">
      <c t="s" s="4" r="A23">
        <v>56</v>
      </c>
    </row>
    <row spans="1:10" r="24">
      <c t="s" s="3" r="A24">
        <v>420</v>
      </c>
    </row>
    <row spans="1:10" r="25">
      <c t="s" s="4" r="A25">
        <v>426</v>
      </c>
      <c t="n" s="6" r="D25">
        <v>66000</v>
      </c>
      <c t="n" s="6" r="G25">
        <v>17400</v>
      </c>
      <c t="n" s="6" r="H25">
        <v>94750</v>
      </c>
      <c t="n" s="6" r="J25">
        <v>1000000</v>
      </c>
    </row>
    <row spans="1:10" r="26">
      <c t="s" s="4" r="A26">
        <v>429</v>
      </c>
    </row>
    <row spans="1:10" r="27">
      <c t="s" s="3" r="A27">
        <v>420</v>
      </c>
    </row>
    <row spans="1:10" r="28">
      <c t="s" s="4" r="A28">
        <v>426</v>
      </c>
      <c t="n" s="6" r="D28">
        <v>100000</v>
      </c>
      <c t="n" s="6" r="I28">
        <v>100000</v>
      </c>
    </row>
    <row spans="1:10" r="29">
      <c t="s" s="4" r="A29">
        <v>430</v>
      </c>
      <c t="n" s="7" r="D29">
        <v>120000</v>
      </c>
      <c t="n" s="7" r="I29">
        <v>120000</v>
      </c>
    </row>
    <row spans="1:10" r="30">
      <c t="s" s="4" r="A30">
        <v>428</v>
      </c>
      <c t="n" s="6" r="C30">
        <v>34000</v>
      </c>
    </row>
    <row spans="1:10" r="31">
      <c t="s" s="4" r="A31">
        <v>423</v>
      </c>
      <c t="n" s="6" r="D31">
        <v>66000000</v>
      </c>
      <c t="n" s="6" r="I31">
        <v>94750000</v>
      </c>
    </row>
    <row spans="1:10" r="32">
      <c t="s" s="4" r="A32">
        <v>296</v>
      </c>
      <c t="n" s="6" r="E32">
        <v>5250</v>
      </c>
    </row>
    <row spans="1:10" r="33">
      <c t="s" s="4" r="A33">
        <v>431</v>
      </c>
    </row>
    <row spans="1:10" r="34">
      <c t="s" s="3" r="A34">
        <v>420</v>
      </c>
    </row>
    <row spans="1:10" r="35">
      <c t="s" s="4" r="A35">
        <v>424</v>
      </c>
      <c t="n" s="6" r="F35">
        <v>3871</v>
      </c>
    </row>
    <row spans="1:10" r="36">
      <c t="s" s="4" r="A36">
        <v>423</v>
      </c>
      <c t="n" s="6" r="I36">
        <v>99999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68</v>
      </c>
    </row>
    <row spans="1:3" r="3">
      <c t="s" s="3" r="A3">
        <v>433</v>
      </c>
    </row>
    <row spans="1:3" r="4">
      <c t="s" s="4" r="A4">
        <v>434</v>
      </c>
      <c t="s" s="4" r="B4">
        <v>184</v>
      </c>
      <c t="s" s="4" r="C4">
        <v>184</v>
      </c>
    </row>
    <row spans="1:3" r="5">
      <c t="s" s="4" r="A5">
        <v>435</v>
      </c>
      <c t="n" s="6" r="B5">
        <v>1</v>
      </c>
      <c t="n" s="6" r="C5">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436</v>
      </c>
      <c t="s" s="2" r="B1">
        <v>437</v>
      </c>
    </row>
    <row spans="1:2" r="2">
      <c t="s" s="4" r="A2">
        <v>402</v>
      </c>
      <c t="n" s="7" r="B2">
        <v>14302</v>
      </c>
    </row>
    <row spans="1:2" r="3">
      <c t="s" s="4" r="A3">
        <v>438</v>
      </c>
      <c t="n" s="6" r="B3">
        <v>1900000</v>
      </c>
    </row>
    <row spans="1:2" r="4">
      <c t="s" s="4" r="A4">
        <v>439</v>
      </c>
      <c t="n" s="7" r="B4">
        <v>40740</v>
      </c>
    </row>
    <row spans="1:2" r="5">
      <c t="s" s="4" r="A5">
        <v>440</v>
      </c>
      <c t="n" s="7" r="B5">
        <v>435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45000</v>
      </c>
      <c t="n" s="7" r="C4">
        <v>22500</v>
      </c>
      <c t="n" s="7" r="D4">
        <v>120000</v>
      </c>
      <c t="n" s="7" r="E4">
        <v>67500</v>
      </c>
    </row>
    <row spans="1:5" r="5">
      <c t="s" s="4" r="A5">
        <v>71</v>
      </c>
      <c t="n" s="6" r="B5">
        <v>45000</v>
      </c>
      <c t="n" s="6" r="C5">
        <v>22500</v>
      </c>
      <c t="n" s="6" r="D5">
        <v>120000</v>
      </c>
      <c t="n" s="6" r="E5">
        <v>67500</v>
      </c>
    </row>
    <row spans="1:5" r="6">
      <c t="s" s="4" r="A6">
        <v>72</v>
      </c>
      <c t="n" s="6" r="B6">
        <v>727172</v>
      </c>
      <c t="n" s="6" r="C6">
        <v>29529</v>
      </c>
      <c t="n" s="6" r="D6">
        <v>1396162</v>
      </c>
      <c t="n" s="6" r="E6">
        <v>91499</v>
      </c>
    </row>
    <row spans="1:5" r="7">
      <c t="s" s="4" r="A7">
        <v>73</v>
      </c>
      <c t="n" s="6" r="B7">
        <v>-682172</v>
      </c>
      <c t="n" s="6" r="C7">
        <v>-7029</v>
      </c>
      <c t="n" s="6" r="D7">
        <v>-1276162</v>
      </c>
      <c t="n" s="6" r="E7">
        <v>-23999</v>
      </c>
    </row>
    <row spans="1:5" r="8">
      <c t="s" s="3" r="A8">
        <v>74</v>
      </c>
    </row>
    <row spans="1:5" r="9">
      <c t="s" s="4" r="A9">
        <v>75</v>
      </c>
      <c t="s" s="4" r="B9">
        <v>34</v>
      </c>
      <c t="n" s="6" r="C9">
        <v>1380</v>
      </c>
      <c t="s" s="4" r="D9">
        <v>34</v>
      </c>
      <c t="n" s="6" r="E9">
        <v>1935</v>
      </c>
    </row>
    <row spans="1:5" r="10">
      <c t="s" s="4" r="A10">
        <v>76</v>
      </c>
      <c t="n" s="6" r="B10">
        <v>-4800</v>
      </c>
      <c t="n" s="6" r="C10">
        <v>-13088</v>
      </c>
      <c t="n" s="6" r="D10">
        <v>-24178</v>
      </c>
      <c t="n" s="6" r="E10">
        <v>-32675</v>
      </c>
    </row>
    <row spans="1:5" r="11">
      <c t="s" s="4" r="A11">
        <v>77</v>
      </c>
      <c t="n" s="6" r="B11">
        <v>-4800</v>
      </c>
      <c t="n" s="6" r="C11">
        <v>-11708</v>
      </c>
      <c t="n" s="6" r="D11">
        <v>-24178</v>
      </c>
      <c t="n" s="6" r="E11">
        <v>-30740</v>
      </c>
    </row>
    <row spans="1:5" r="12">
      <c t="s" s="4" r="A12">
        <v>78</v>
      </c>
      <c t="n" s="6" r="B12">
        <v>-686972</v>
      </c>
      <c t="n" s="6" r="C12">
        <v>-18737</v>
      </c>
      <c t="n" s="6" r="D12">
        <v>-1300340</v>
      </c>
      <c t="n" s="6" r="E12">
        <v>-54739</v>
      </c>
    </row>
    <row spans="1:5" r="13">
      <c t="s" s="4" r="A13">
        <v>79</v>
      </c>
      <c t="s" s="4" r="B13">
        <v>34</v>
      </c>
      <c t="s" s="4" r="C13">
        <v>34</v>
      </c>
      <c t="s" s="4" r="D13">
        <v>34</v>
      </c>
      <c t="s" s="4" r="E13">
        <v>34</v>
      </c>
    </row>
    <row spans="1:5" r="14">
      <c t="s" s="4" r="A14">
        <v>80</v>
      </c>
      <c t="n" s="7" r="B14">
        <v>-686972</v>
      </c>
      <c t="n" s="7" r="C14">
        <v>-18737</v>
      </c>
      <c t="n" s="7" r="D14">
        <v>-1300340</v>
      </c>
      <c t="n" s="7" r="E14">
        <v>-54739</v>
      </c>
    </row>
    <row spans="1:5" r="15">
      <c t="s" s="3" r="A15">
        <v>81</v>
      </c>
    </row>
    <row spans="1:5" r="16">
      <c t="s" s="4" r="A16">
        <v>82</v>
      </c>
      <c t="n" s="9" r="B16">
        <v>-0.03</v>
      </c>
      <c t="n" s="7" r="C16">
        <v>0</v>
      </c>
      <c t="n" s="9" r="D16">
        <v>-0.08</v>
      </c>
      <c t="n" s="9" r="E16">
        <v>-0.02</v>
      </c>
    </row>
    <row spans="1:5" r="17">
      <c t="s" s="3" r="A17">
        <v>83</v>
      </c>
    </row>
    <row spans="1:5" r="18">
      <c t="s" s="4" r="A18">
        <v>84</v>
      </c>
      <c t="n" s="6" r="B18">
        <v>25695452</v>
      </c>
      <c t="n" s="6" r="C18">
        <v>5583526</v>
      </c>
      <c t="n" s="6" r="D18">
        <v>16284454</v>
      </c>
      <c t="n" s="6" r="E18">
        <v>3132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5</v>
      </c>
      <c t="s" s="2" r="B1">
        <v>1</v>
      </c>
    </row>
    <row spans="1:3" r="2">
      <c t="s" s="2" r="B2">
        <v>2</v>
      </c>
      <c t="s" s="2" r="C2">
        <v>68</v>
      </c>
    </row>
    <row spans="1:3" r="3">
      <c t="s" s="3" r="A3">
        <v>86</v>
      </c>
    </row>
    <row spans="1:3" r="4">
      <c t="s" s="4" r="A4">
        <v>80</v>
      </c>
      <c t="n" s="7" r="B4">
        <v>-1300340</v>
      </c>
      <c t="n" s="7" r="C4">
        <v>-54739</v>
      </c>
    </row>
    <row spans="1:3" r="5">
      <c t="s" s="3" r="A5">
        <v>87</v>
      </c>
    </row>
    <row spans="1:3" r="6">
      <c t="s" s="4" r="A6">
        <v>88</v>
      </c>
      <c t="n" s="6" r="B6">
        <v>1010</v>
      </c>
      <c t="n" s="6" r="C6">
        <v>1010</v>
      </c>
    </row>
    <row spans="1:3" r="7">
      <c t="s" s="4" r="A7">
        <v>89</v>
      </c>
      <c t="n" s="6" r="B7">
        <v>21369</v>
      </c>
      <c t="n" s="6" r="C7">
        <v>25882</v>
      </c>
    </row>
    <row spans="1:3" r="8">
      <c t="s" s="4" r="A8">
        <v>90</v>
      </c>
      <c t="n" s="6" r="B8">
        <v>3500</v>
      </c>
      <c t="s" s="4" r="C8">
        <v>34</v>
      </c>
    </row>
    <row spans="1:3" r="9">
      <c t="s" s="4" r="A9">
        <v>91</v>
      </c>
      <c t="n" s="6" r="B9">
        <v>12998</v>
      </c>
      <c t="n" s="6" r="C9">
        <v>26000</v>
      </c>
    </row>
    <row spans="1:3" r="10">
      <c t="s" s="4" r="A10">
        <v>92</v>
      </c>
      <c t="n" s="6" r="B10">
        <v>675946</v>
      </c>
    </row>
    <row spans="1:3" r="11">
      <c t="s" s="4" r="A11">
        <v>93</v>
      </c>
      <c t="n" s="6" r="B11">
        <v>177062</v>
      </c>
      <c t="s" s="4" r="C11">
        <v>34</v>
      </c>
    </row>
    <row spans="1:3" r="12">
      <c t="s" s="3" r="A12">
        <v>94</v>
      </c>
    </row>
    <row spans="1:3" r="13">
      <c t="s" s="4" r="A13">
        <v>95</v>
      </c>
      <c t="n" s="6" r="B13">
        <v>4750</v>
      </c>
      <c t="s" s="4" r="C13">
        <v>34</v>
      </c>
    </row>
    <row spans="1:3" r="14">
      <c t="s" s="4" r="A14">
        <v>96</v>
      </c>
      <c t="n" s="6" r="B14">
        <v>25974</v>
      </c>
      <c t="n" s="6" r="C14">
        <v>-22500</v>
      </c>
    </row>
    <row spans="1:3" r="15">
      <c t="s" s="4" r="A15">
        <v>35</v>
      </c>
      <c t="n" s="6" r="B15">
        <v>-10500</v>
      </c>
      <c t="n" s="6" r="C15">
        <v>-39702</v>
      </c>
    </row>
    <row spans="1:3" r="16">
      <c t="s" s="4" r="A16">
        <v>41</v>
      </c>
      <c t="n" s="6" r="B16">
        <v>411304</v>
      </c>
      <c t="n" s="6" r="C16">
        <v>57256</v>
      </c>
    </row>
    <row spans="1:3" r="17">
      <c t="s" s="4" r="A17">
        <v>97</v>
      </c>
      <c t="n" s="6" r="B17">
        <v>2809</v>
      </c>
      <c t="n" s="6" r="C17">
        <v>6794</v>
      </c>
    </row>
    <row spans="1:3" r="18">
      <c t="s" s="4" r="A18">
        <v>98</v>
      </c>
      <c t="n" s="6" r="B18">
        <v>25882</v>
      </c>
      <c t="n" s="6" r="C18">
        <v>1</v>
      </c>
    </row>
    <row spans="1:3" r="19">
      <c t="s" s="4" r="A19">
        <v>99</v>
      </c>
      <c t="n" s="6" r="B19">
        <v>25882</v>
      </c>
      <c t="n" s="6" r="C19">
        <v>1</v>
      </c>
    </row>
    <row spans="1:3" r="20">
      <c t="s" s="4" r="A20">
        <v>100</v>
      </c>
      <c t="n" s="6" r="B20">
        <v>21051</v>
      </c>
      <c t="s" s="4" r="C20">
        <v>34</v>
      </c>
    </row>
    <row spans="1:3" r="21">
      <c t="s" s="4" r="A21">
        <v>101</v>
      </c>
      <c t="n" s="6" r="B21">
        <v>46933</v>
      </c>
      <c t="n" s="6" r="C21">
        <v>1</v>
      </c>
    </row>
    <row spans="1:3" r="22">
      <c t="s" s="3" r="A22">
        <v>102</v>
      </c>
    </row>
    <row spans="1:3" r="23">
      <c t="s" s="4" r="A23">
        <v>103</v>
      </c>
      <c t="n" s="6" r="B23">
        <v>-16757</v>
      </c>
      <c t="n" s="6" r="C23">
        <v>233894</v>
      </c>
    </row>
    <row spans="1:3" r="24">
      <c t="s" s="4" r="A24">
        <v>104</v>
      </c>
      <c t="n" s="6" r="B24">
        <v>16757</v>
      </c>
      <c t="n" s="6" r="C24">
        <v>259342</v>
      </c>
    </row>
    <row spans="1:3" r="25">
      <c t="s" s="4" r="A25">
        <v>105</v>
      </c>
      <c t="s" s="4" r="B25">
        <v>34</v>
      </c>
      <c t="n" s="7" r="C25">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07</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 (Unaudited)</vt:lpstr>
      <vt:lpstr>BALANCE SHEETS (Unaudited) (Par</vt:lpstr>
      <vt:lpstr>STATEMENTS OF OPERATIONS (Unaud</vt:lpstr>
      <vt:lpstr>STATEMENTS OF CASH FLOWS (Unaud</vt:lpstr>
      <vt:lpstr>Organization and Nature of Busi</vt:lpstr>
      <vt:lpstr>Summary of Significant Accounti</vt:lpstr>
      <vt:lpstr>Liquidity and Going Concern</vt:lpstr>
      <vt:lpstr>Prepaid Expenses</vt:lpstr>
      <vt:lpstr>Property and Equipment, Net</vt:lpstr>
      <vt:lpstr>Other Assets</vt:lpstr>
      <vt:lpstr>Convertible Notes Payable</vt:lpstr>
      <vt:lpstr>Stockholders' Deficit</vt:lpstr>
      <vt:lpstr>Related Parties</vt:lpstr>
      <vt:lpstr>Contingencies</vt:lpstr>
      <vt:lpstr>Per Share Information</vt:lpstr>
      <vt:lpstr>Concentrations</vt:lpstr>
      <vt:lpstr>Subsequent Events</vt:lpstr>
      <vt:lpstr>Summary of Significant Accoun19</vt:lpstr>
      <vt:lpstr>Property and Equipment, Net (Ta</vt:lpstr>
      <vt:lpstr>Contingencies (Tables)</vt:lpstr>
      <vt:lpstr>Organization and Nature of Bu22</vt:lpstr>
      <vt:lpstr>Summary of Significant Accoun23</vt:lpstr>
      <vt:lpstr>Liquidity and Going Concern (De</vt:lpstr>
      <vt:lpstr>Prepaid Expenses (Details Narra</vt:lpstr>
      <vt:lpstr>Property and Equipment, Net (De</vt:lpstr>
      <vt:lpstr>Property and Equipment, Net (27</vt:lpstr>
      <vt:lpstr>Other Assets (Details Narrative</vt:lpstr>
      <vt:lpstr>Convertible Notes Payable  (Det</vt:lpstr>
      <vt:lpstr>Stockholders' Deficit (Details </vt:lpstr>
      <vt:lpstr>Related Parties (Details Narrat</vt:lpstr>
      <vt:lpstr>Contingencies (Details)</vt:lpstr>
      <vt:lpstr>Contingencies  (Details Narrati</vt:lpstr>
      <vt:lpstr>Per Share Information (Details </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6:13:20Z</dcterms:created>
  <dcterms:modified xmlns:dcterms="http://purl.org/dc/terms/" xmlns:xsi="http://www.w3.org/2001/XMLSchema-instance" xsi:type="dcterms:W3CDTF">2016-11-15T06:13:20Z</dcterms:modified>
  <dc:title xmlns:dc="http://purl.org/dc/elements/1.1/">Untitled</dc:title>
  <dc:description xmlns:dc="http://purl.org/dc/elements/1.1/"/>
  <dc:subject xmlns:dc="http://purl.org/dc/elements/1.1/"/>
  <cp:keywords/>
  <cp:category/>
</cp:coreProperties>
</file>